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Share Repurchase Plan" sheetId="17" state="visible" r:id="rId17"/>
    <sheet xmlns:r="http://schemas.openxmlformats.org/officeDocument/2006/relationships" name="Earnings Per Common Share" sheetId="18" state="visible" r:id="rId18"/>
    <sheet xmlns:r="http://schemas.openxmlformats.org/officeDocument/2006/relationships" name="Revenue Recogni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Business Segments And Foreign O"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Accrued And Other Liabilities (" sheetId="29" state="visible" r:id="rId29"/>
    <sheet xmlns:r="http://schemas.openxmlformats.org/officeDocument/2006/relationships" name="Debt (Tables)" sheetId="30" state="visible" r:id="rId30"/>
    <sheet xmlns:r="http://schemas.openxmlformats.org/officeDocument/2006/relationships" name="Earnings Per Common Share (Tabl" sheetId="31" state="visible" r:id="rId31"/>
    <sheet xmlns:r="http://schemas.openxmlformats.org/officeDocument/2006/relationships" name="Business Segments And Foreign_2" sheetId="32" state="visible" r:id="rId32"/>
    <sheet xmlns:r="http://schemas.openxmlformats.org/officeDocument/2006/relationships" name="Basis Of Presentation And Sum_3" sheetId="33" state="visible" r:id="rId33"/>
    <sheet xmlns:r="http://schemas.openxmlformats.org/officeDocument/2006/relationships" name="Inventories (Schedule Of Invent" sheetId="34" state="visible" r:id="rId34"/>
    <sheet xmlns:r="http://schemas.openxmlformats.org/officeDocument/2006/relationships" name="Property And Equipment (Schedul"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Goodwill And Other Intangible_7" sheetId="40" state="visible" r:id="rId40"/>
    <sheet xmlns:r="http://schemas.openxmlformats.org/officeDocument/2006/relationships" name="Leases (Narrative) (Details)" sheetId="41" state="visible" r:id="rId41"/>
    <sheet xmlns:r="http://schemas.openxmlformats.org/officeDocument/2006/relationships" name="Leases (Right-Of-Use Assets And" sheetId="42" state="visible" r:id="rId42"/>
    <sheet xmlns:r="http://schemas.openxmlformats.org/officeDocument/2006/relationships" name="Leases (Future Minimum Rental P" sheetId="43" state="visible" r:id="rId43"/>
    <sheet xmlns:r="http://schemas.openxmlformats.org/officeDocument/2006/relationships" name="Accrued And Other Liabilities_2" sheetId="44" state="visible" r:id="rId44"/>
    <sheet xmlns:r="http://schemas.openxmlformats.org/officeDocument/2006/relationships" name="Accrued And Other Liabilities_3" sheetId="45" state="visible" r:id="rId45"/>
    <sheet xmlns:r="http://schemas.openxmlformats.org/officeDocument/2006/relationships" name="Debt (Narrative) (Details)" sheetId="46" state="visible" r:id="rId46"/>
    <sheet xmlns:r="http://schemas.openxmlformats.org/officeDocument/2006/relationships" name="Debt (Schedule Of Short-term An" sheetId="47" state="visible" r:id="rId47"/>
    <sheet xmlns:r="http://schemas.openxmlformats.org/officeDocument/2006/relationships" name="Share Repurchase Plan (Narrativ" sheetId="48" state="visible" r:id="rId48"/>
    <sheet xmlns:r="http://schemas.openxmlformats.org/officeDocument/2006/relationships" name="Earnings Per Common Share (Narr" sheetId="49" state="visible" r:id="rId49"/>
    <sheet xmlns:r="http://schemas.openxmlformats.org/officeDocument/2006/relationships" name="Earnings Per Common Share (Sche" sheetId="50" state="visible" r:id="rId50"/>
    <sheet xmlns:r="http://schemas.openxmlformats.org/officeDocument/2006/relationships" name="Earnings Per Common Share (Sc_2" sheetId="51" state="visible" r:id="rId51"/>
    <sheet xmlns:r="http://schemas.openxmlformats.org/officeDocument/2006/relationships" name="Revenue Recognition (Narrative)" sheetId="52" state="visible" r:id="rId52"/>
    <sheet xmlns:r="http://schemas.openxmlformats.org/officeDocument/2006/relationships" name="Commitments And Contingencies (" sheetId="53" state="visible" r:id="rId53"/>
    <sheet xmlns:r="http://schemas.openxmlformats.org/officeDocument/2006/relationships" name="Income Taxes (Narrative) (Detai" sheetId="54" state="visible" r:id="rId54"/>
    <sheet xmlns:r="http://schemas.openxmlformats.org/officeDocument/2006/relationships" name="Business Segments and Foreign_3" sheetId="55" state="visible" r:id="rId55"/>
    <sheet xmlns:r="http://schemas.openxmlformats.org/officeDocument/2006/relationships" name="Business Segments And Foreign_4"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Feb. 28, 2021</t>
        </is>
      </c>
      <c r="C2" s="2" t="inlineStr">
        <is>
          <t>Apr. 0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Feb. 28,
		2021</t>
        </is>
      </c>
    </row>
    <row r="9">
      <c r="A9" s="4" t="inlineStr">
        <is>
          <t>Entity File Number</t>
        </is>
      </c>
      <c r="B9" s="4" t="inlineStr">
        <is>
          <t>000-06936</t>
        </is>
      </c>
    </row>
    <row r="10">
      <c r="A10" s="4" t="inlineStr">
        <is>
          <t>Entity Registrant Name</t>
        </is>
      </c>
      <c r="B10" s="4" t="inlineStr">
        <is>
          <t>WD-40 COMPANY</t>
        </is>
      </c>
    </row>
    <row r="11">
      <c r="A11" s="4" t="inlineStr">
        <is>
          <t>Entity Incorporation, State or Country Code</t>
        </is>
      </c>
      <c r="B11" s="4" t="inlineStr">
        <is>
          <t>DE</t>
        </is>
      </c>
    </row>
    <row r="12">
      <c r="A12" s="4" t="inlineStr">
        <is>
          <t>Entity Tax Identification Number</t>
        </is>
      </c>
      <c r="B12" s="4" t="inlineStr">
        <is>
          <t>95-1797918</t>
        </is>
      </c>
    </row>
    <row r="13">
      <c r="A13" s="4" t="inlineStr">
        <is>
          <t>Entity Address, Address Line One</t>
        </is>
      </c>
      <c r="B13" s="4" t="inlineStr">
        <is>
          <t>9715 Businesspark Avenue</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1</t>
        </is>
      </c>
    </row>
    <row r="17">
      <c r="A17" s="4" t="inlineStr">
        <is>
          <t>City Area Code</t>
        </is>
      </c>
      <c r="B17" s="4" t="inlineStr">
        <is>
          <t>619</t>
        </is>
      </c>
    </row>
    <row r="18">
      <c r="A18" s="4" t="inlineStr">
        <is>
          <t>Local Phone Number</t>
        </is>
      </c>
      <c r="B18" s="4" t="inlineStr">
        <is>
          <t>275-1400</t>
        </is>
      </c>
    </row>
    <row r="19">
      <c r="A19" s="4" t="inlineStr">
        <is>
          <t>Title of 12(b) Security</t>
        </is>
      </c>
      <c r="B19" s="4" t="inlineStr">
        <is>
          <t>Common stock, par value $0.001 per share</t>
        </is>
      </c>
    </row>
    <row r="20">
      <c r="A20" s="4" t="inlineStr">
        <is>
          <t>Trading Symbol</t>
        </is>
      </c>
      <c r="B20" s="4" t="inlineStr">
        <is>
          <t>WDFC</t>
        </is>
      </c>
    </row>
    <row r="21">
      <c r="A21" s="4" t="inlineStr">
        <is>
          <t>Security Exchange Name</t>
        </is>
      </c>
      <c r="B21" s="4" t="inlineStr">
        <is>
          <t>NASDAQ</t>
        </is>
      </c>
    </row>
    <row r="22">
      <c r="A22" s="4" t="inlineStr">
        <is>
          <t>Document Fiscal Year Focus</t>
        </is>
      </c>
      <c r="B22" s="4" t="inlineStr">
        <is>
          <t>2021</t>
        </is>
      </c>
    </row>
    <row r="23">
      <c r="A23" s="4" t="inlineStr">
        <is>
          <t>Document Fiscal Period Focus</t>
        </is>
      </c>
      <c r="B23" s="4" t="inlineStr">
        <is>
          <t>Q2</t>
        </is>
      </c>
    </row>
    <row r="24">
      <c r="A24" s="4" t="inlineStr">
        <is>
          <t>Entity Central Index Key</t>
        </is>
      </c>
      <c r="B24" s="4" t="inlineStr">
        <is>
          <t>0000105132</t>
        </is>
      </c>
    </row>
    <row r="25">
      <c r="A25" s="4" t="inlineStr">
        <is>
          <t>Current Fiscal Year End Date</t>
        </is>
      </c>
      <c r="B25" s="4" t="inlineStr">
        <is>
          <t>--08-31</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707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Feb. 28, 2021</t>
        </is>
      </c>
    </row>
    <row r="3">
      <c r="A3" s="3" t="inlineStr">
        <is>
          <t>Basis Of Presentation And Summary Of Significant Accounting Policies [Abstract]</t>
        </is>
      </c>
    </row>
    <row r="4">
      <c r="A4" s="4" t="inlineStr">
        <is>
          <t>Basis Of Presentation And Summary Of Significant Accounting Policies</t>
        </is>
      </c>
      <c r="B4" s="4" t="inlineStr">
        <is>
          <t xml:space="preserve">Note 2. Basis of Presentation and Summary of Significant Accounting Policies 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20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 2020, which was filed with the SEC on October 21, 2020. The condensed consolidated financial statements include the accounts of the Company and its wholly 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COVID-19 Considerations The COVID-19 pandemic has adversely impacted global economic conditions and has contributed to significant volatility in financial markets beginning in early calendar year 2020, as described in the “ Significant Developments ” section included in Part I – Item 2. Management’s Discussion and Analysis of Financial Condition and Results of Operations. Although the Company’s current estimates contemplate current conditions, the inputs into certain of the Company’s significant and critical accounting estimates include judgments and assumptions about the economic implications of the COVID-19 pandemic and how management expects them to change in the future, as appropriate. It is reasonably possible that actual results experienced may differ materially from the Company’s estimates in future periods, which could materially affect our results of operations and financial condition. Foreign Currency Forward Contracts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 At February 28, 2021, the Company had a notional amount of $ 8.9 million outstanding in foreign currency forward contracts, which matured on March 30, 2021 . Unrealized net gains and losses related to foreign currency forward contracts were no t significant at February 28, 2021 and August 31, 2020 . Realized net gains and losses related to foreign currency forward contracts were no t significant for both the three months ended February 28, 2021 and February 29, 2020. Realized net gains and losses related to foreign currency forward contracts were no t significant for both the six months ended February 28, 2021 and February 29, 2020. Both unrealized and realized net gains and losses are recorded in other income (expense), net on the Company’s condensed consolidated statements of operations. 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February 28, 2021,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 67.9 million as of February 28, 2021, which was determined based on a discounted cash flow analysis using current market interest rates for instruments with similar terms, compared to their carrying value of $ 69.6 million . During the six months ended February 28, 2021, the Company did no t record any significant nonrecurring fair value measurements for assets or liabilities in periods subsequent to their initial recognition. Recently Issued Accounting Standards In December 2019, the FASB issued ASU No. 2019-12, “ Simplifying the Accounting for Income Taxes ”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Feb. 28, 2021</t>
        </is>
      </c>
    </row>
    <row r="3">
      <c r="A3" s="3" t="inlineStr">
        <is>
          <t>Inventories [Abstract]</t>
        </is>
      </c>
    </row>
    <row r="4">
      <c r="A4" s="4" t="inlineStr">
        <is>
          <t>Inventories</t>
        </is>
      </c>
      <c r="B4" s="4" t="inlineStr">
        <is>
          <t xml:space="preserve">Note 3. Inventories Inventories consist primarily of raw materials and components, finished goods, and product held at third-party contract manufacturers. Inventories are stated at the lower of cost or market and cost is determined based on a first-in, first-out method or, for a portion of raw materials inventory, the average cost method. Inventories consisted of the following (in thousands): February 28, August 31, 2021 2020 Product held at third-party contract manufacturers $ 6,354 $ 4,393 Raw materials and components 5,394 5,034 Work-in-process 1,296 385 Finished goods 31,495 31,452 Total $ 44,539 $ 41,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Feb. 28, 2021</t>
        </is>
      </c>
    </row>
    <row r="3">
      <c r="A3" s="3" t="inlineStr">
        <is>
          <t>Property And Equipment [Abstract]</t>
        </is>
      </c>
    </row>
    <row r="4">
      <c r="A4" s="4" t="inlineStr">
        <is>
          <t>Property And Equipment</t>
        </is>
      </c>
      <c r="B4" s="4" t="inlineStr">
        <is>
          <t xml:space="preserve">Note 4. Property and Equipment Property and equipment, net, consisted of the following (in thousands): February 28, August 31, 2021 2020 Machinery, equipment and vehicles $ 20,687 $ 20,434 Buildings and improvements 29,849 28,271 Computer and office equipment 5,890 5,420 Software 10,613 9,959 Furniture and fixtures 2,722 2,641 Capital in progress 28,101 21,939 Land 4,435 4,374 Subtotal 102,297 93,038 Less: accumulated depreciation and amortization ( 35,220 ) ( 32,279 ) Total $ 67,077 $ 60,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Feb. 28, 2021</t>
        </is>
      </c>
    </row>
    <row r="3">
      <c r="A3" s="3" t="inlineStr">
        <is>
          <t>Goodwill And Other Intangible Assets [Abstract]</t>
        </is>
      </c>
    </row>
    <row r="4">
      <c r="A4" s="4" t="inlineStr">
        <is>
          <t>Goodwill And Other Intangible Assets</t>
        </is>
      </c>
      <c r="B4" s="4" t="inlineStr">
        <is>
          <t xml:space="preserve"> Note 5. Goodwill and Other Intangible Assets Goodwill The following table summarizes the changes in the carrying amounts of goodwill by segment (in thousands): Americas EMEA Asia-Pacific Total Balance as of August 31, 2020 $ 85,461 $ 9,060 $ 1,210 $ 95,731 Translation adjustments 28 229 ( 1 ) 256 Balance as of February 28, 2021 $ 85,489 $ 9,289 $ 1,209 $ 95,987 During the second quarter of fiscal year 2021, the Company performed its annual goodwill impairment test. The annual goodwill impairment test was performed at the reporting unit level as required by the authoritative guidance as of the Company’s most recent goodwill impairment testing date, December 1, 2020. During the fiscal year 2021 annual goodwill impairment test, the Company performed a qualitative assessment of each reporting unit to determine whether it was more likely than not that the fair value of a reporting unit was less than its carrying amount. In performing this qualitative assessment, the Company assessed relevant events and circumstances that may impact the fair value and the carrying amount of each of its reporting units. Factors that were considered included, but were not limited to, the following: (1) macroeconomic conditions, including the impacts of the COVID-19 pandemic; (2) industry and market conditions; (3) historical financial performance and expected financial performance; (4) other entity specific events, such as changes in management or key personnel; and (5) events affecting the Company’s reporting units, such as a change in the composition of net assets or any expected dispositions. Based on the results of this qualitative assessment, the Company determined that it is more likely than not that the carrying value of each of its reporting units is less than its fair value as of the goodwill impairment testing date and, thus, a quantitative analysis was not required. As a result, the Company concluded that no impairment of its goodwill existed as of December 1, 2020. In addition, the Company concluded that there were no indicators of impairment identified as a result of the Company’s review of events and circumstances related to its goodwill subsequent to December 1, 2020 through February 28, 2021. To date, there have been no impairment losses identified and recorded related to the Company’s goodwill. Definite-lived Intangible Assets The Company’s definite-lived intangible assets, which include the Spot Shot, Carpet Fresh, 1001, EZ REACH and GT85 trade names, are included in other intangible assets, net in the Company’s condensed consolidated balance sheets. The following table summarizes the definite-lived intangible assets and the related accumulated amortization (in thousands): February 28, August 31, 2021 2020 Gross carrying amount $ 36,912 $ 36,363 Accumulated amortization ( 28,892 ) ( 27,730 ) Net carrying amount $ 8,020 $ 8,633 There has been no impairment charge for the six months ended February 28, 2021 and there were no indicators of impairment identified as a result of the Company’s review of events and circumstances related to its existing definite-lived intangible assets. The Company’s review of events and circumstances included consideration of the ongoing COVID-19 pandemic. Changes in the carrying amounts of definite-lived intangible assets by segment for the six months ended February 28, 2021 are summarized below (in thousands): Americas EMEA Asia-Pacific Total Balance as of August 31, 2020 $ 6,553 $ 2,080 $ - $ 8,633 Amortization expense ( 529 ) ( 191 ) - ( 720 ) Translation adjustments - 107 - 107 Balance as of February 28, 2021 $ 6,024 $ 1,996 $ - $ 8,020 The estimated amortization expense for the Company’s definite-lived intangible assets in future fiscal years is as follows (in thousands): Trade Names Customer-Based Remainder of fiscal year 2021 $ 642 $ 90 Fiscal year 2022 1,283 180 Fiscal year 2023 1,037 - Fiscal year 2024 1,031 - Fiscal year 2025 949 - Thereafter 2,808 - Total $ 7,750 $ 270 Included in the total estimated future amortization expense is the amortization expense for the 1001 trade name and the GT85 intangible assets, which are based on current foreign currency exchange rates, and as a result amounts in future periods may differ from those presented due to fluctuations in thos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8, 2021</t>
        </is>
      </c>
    </row>
    <row r="3">
      <c r="A3" s="3" t="inlineStr">
        <is>
          <t>Leases [Abstract]</t>
        </is>
      </c>
    </row>
    <row r="4">
      <c r="A4" s="4" t="inlineStr">
        <is>
          <t>Leases</t>
        </is>
      </c>
      <c r="B4" s="4" t="inlineStr">
        <is>
          <t xml:space="preserve">Note 6. Leases The Company leases real estate for its regional sales offices, a research and development facility, and offices located at its international subsidiaries and branch locations. In addition, the Company leases an automobile fleet in the United States. The Company has also identified warehouse leases within certain third-party distribution center service contracts. All other leases are insignificant to the Company’s consolidated financial statements. To determine if a contract contains a lease, the Company assesses its contracts and determines if there is an identified asset for which the Company has obtained the right to control, as defined in ASC 842. The Company records right-of-use assets and lease liabilities on its consolidated balance sheets for leases with an expected term greater than one year. The lease term includes the committed lease term, also taking into account early termination and renewal options that management is reasonably certain to exercise. For leases that do not have a readily determinable implicit rate, the Company uses its estimated secured incremental borrowing rate based on the information available at the lease commencement date to determine the present value of lease payments. The Company’s estimated secured incremental borrowing rate is determined using a portfolio approach based on the rate of interest the Company would have to pay to borrow an amount equal to the lease payments on a collateralized basis over a similar term. The Company uses the unsecured borrowing rate and risk-adjusts that rate to approximate a collateralized rate in the currency of the lease. As of February 28, 2021, finance leases were not significant and all leases recorded on the Company’s consolidated balances sheets were operating leases. Residual value guarantees, restrictions, covenants, sublease income, net gains or losses from sale and leaseback transactions, and transactions with related parties associated with leases are also not significant. The Company has made the accounting policy election to use certain ongoing practical expedients made available by ASC 842 to: (i) not separate lease components from nonlease components for real estate – office buildings, machinery and equipment, lab equipment, office equipment, furniture and fixtures, and IT equipment; and (ii) exclude leases with an initial term of 12 months or less (“short-term” leases) from the consolidated balance sheets and will recognize related lease payments in the consolidated statements of operations on a straight-line basis over the lease term. However, the Company had no significant short-term leases as of February 28, 2021. The Company obtained additional right-of-use assets of $ 1.1 million in exchange for lease obligations related to renewals of existing leases during the six months ended February 28, 2021. The Company did no t obtain significant additional right-of-use assets during the six months ended February 28, 2020. The Company recorded $ 0.5 million and $ 1.0 million in lease expense during both the three and six months ended February 28, 2021 and February 29, 2020. This lease expense was included in selling, general and administrative expenses. An insignificant amount of lease expense was classified within cost of products sold for both the three and six months ended February 28, 2021 and February 29, 2020. During the three and six months ended February 28, 2021 and February 29, 2020, the Company paid cash of $ 0.6 million and $ 1.1 million related to lease liabilities, respectively, compared to $ 0.5 million and $ 1.0 million in the corresponding period of the prior fiscal year. Variable lease expense under the Company’s lease agreements were not significant for both the three and six months ended February 28, 2021 and February 29, 2020. As of February 28, 2021, the weighted-average remaining lease term was 6.3 years and the weighted-average discount rate was 2.9 % for the Company’s operating leases. There were no leases that had not yet commenced as of February 28, 2021 that will create additional significant rights and obligations for the Company. Right-of-use assets and lease liabilities consisted of the following (in thousands): February 28, August 31, 2021 2020 Assets: Operating lease right-of-use assets $ 8,741 $ 8,168 Liabilities: Current operating lease liabilities (1) 1,945 1,840 Long-term operating lease liabilities 6,945 6,520 Total operating lease liabilities $ 8,890 $ 8,360 (1) Current operating lease liabilities are classified in accrued liabilities on the Company’s condensed consolidated balance sheet. The Company’s maturities of its operating lease liabilities, including early termination and renewal options that management is reasonably certain to exercise, are as follows (in thousands): Operating Leases Remainder of fiscal year 2021 $ 1,100 Fiscal year 2022 2,085 Fiscal year 2023 1,732 Fiscal year 2024 1,516 Fiscal year 2025 959 Thereafter 2,495 Total undiscounted future cash flows $ 9,887 Less: Interest ( 997 ) Present value of lease liabilities $ 8,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6 Months Ended</t>
        </is>
      </c>
    </row>
    <row r="2">
      <c r="B2" s="2" t="inlineStr">
        <is>
          <t>Feb. 28, 2021</t>
        </is>
      </c>
    </row>
    <row r="3">
      <c r="A3" s="3" t="inlineStr">
        <is>
          <t>Accrued And Other Liabilities [Abstract]</t>
        </is>
      </c>
    </row>
    <row r="4">
      <c r="A4" s="4" t="inlineStr">
        <is>
          <t>Accrued And Other Liabilities</t>
        </is>
      </c>
      <c r="B4" s="4" t="inlineStr">
        <is>
          <t xml:space="preserve"> Note 7. Accrued and Other Liabilities Accrued liabilities consisted of the following (in thousands): February 28, August 31, 2021 2020 Accrued advertising and sales promotion expenses $ 12,069 $ 10,787 Accrued professional services fees 2,315 1,761 Accrued sales taxes and other taxes 2,892 1,751 Short-term operating lease liability 1,945 1,840 Other 5,230 5,521 Total $ 24,451 $ 21,660 Accrued payroll and related expenses consisted of the following (in thousands): February 28, August 31, 2021 2020 Accrued incentive compensation $ 8,696 $ 5,702 Accrued payroll 4,731 4,396 Accrued profit sharing 994 2,726 Accrued payroll taxes 1,740 1,446 Other 506 497 Total $ 16,667 $ 14,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Feb. 28, 2021</t>
        </is>
      </c>
    </row>
    <row r="3">
      <c r="A3" s="3" t="inlineStr">
        <is>
          <t>Debt [Abstract]</t>
        </is>
      </c>
    </row>
    <row r="4">
      <c r="A4" s="4" t="inlineStr">
        <is>
          <t>Debt</t>
        </is>
      </c>
      <c r="B4" s="4" t="inlineStr">
        <is>
          <t xml:space="preserve">Note 8. Debt As of February 28, 2021, the Company held borrowings under two separate agreements as detailed below. Note Purchase and Private Shelf Agreement The Company holds borrowings under its Note Purchase and Private Shelf Agreement (the “Note Agreement”) by and among the Company, PGIM, Inc. (“Prudential”), and certain affiliates and managed accounts of Prudential (the “Note Purchasers”). The note agreement has been amended three times, most recently on September 30, 2020 (the “Third Amendment”). The Third Amendment permitted the Company to enter into the first amendment of its existing amended and restated revolving credit agreement with Bank of America and also included certain conforming amendments to the credit agreement, including the revision of financial and restrictive covenants. Credit Agreement The Company’s Amended and Restated Credit Agreement (the “Credit Agreement”) with Bank of America consists of a revolving commitment for borrowing by the Company up to $ 150.0 million with a sublimit of $ 100.0 million for WD-40 Company Limited, a wholly owned operating subsidiary of the Company for Europe, the Middle East, Africa and India. On September 30, 2020, the Company entered into a First Amendment to Credit Agreement (the “First Amendment to Credit Agreement”) with Bank of America. In addition to other non-material and technical amendments to the Credit Agreement, the First Amendment to Credit Agreement extended the maturity date from March 16, 2025 to September 30, 2025 , revised certain financial and restrictive covenants, increased the limitation amounts on other unsecured Indebtedness and Investments and adjusted the interest rates on subsequent borrowings under the Credit Agreement using a three-tier pricing approach tied to the Company’s Consolidated Leverage Ratio. Capitalized terms not otherwise defined in this report have the meaning given to such terms in the Credit Agreement. Short-term and long-term borrowings under the Company’s Credit Agreement and Note Agreement consisted of the following (in thousands): Maturities February 28, August 31, Issuance (calendar year) 2021 2020 Credit Agreement - revolving credit facility (1)(3) Various 9/30/2025 $ 47,931 $ 95,898 Note Agreement Series A Notes - 3.39 % fixed rate (2) 11/15/2017 2021 - 2032 17,600 18,000 Series B Notes - 2.50 % fixed rate (3) 9/30/2020 11/15/2027 26,000 - Series C Notes - 2.69 % fixed rate (3) 9/30/2020 11/15/2030 26,000 - Total borrowings 117,531 113,898 Short-term portion of borrowings ( 800 ) ( 800 ) Total long-term borrowings $ 116,731 $ 113,098 (1) The Company has the ability to refinance any draw under the line of credit with successive short-term borrowings through the maturity date. Outstanding draws for which management has both the ability and intent to refinance with successive short-term borrowings for a period of at least twelve months are classified as long-term. As of February 28, 2021, the entire balance on this facility is classified as long-term and only contains amounts denominated in Euros and Pound Sterling. Euro and Pound Sterling denominated draws will fluctuate in U.S. Dollars from period to period due to changes in foreign currency exchange rates. (2) Principal payments are required semi-annually in May and November of each year in equal installments of $ 0.4 million through May 15, 2032 . The remaining outstanding principal in the amount of $ 8.4 million will become due on November 15, 2032 . (3) On September 30, 2020, the Company refinanced $ 50.0 million of existing draws under its Credit Agreement in the United States through the issuance of two new $ 26.0 million notes (“Series B Notes” and “Series C Notes”, respectively) under its Note Agreement. Interest on these new notes is payable semi-annually in May and November of each year with no principle due until the maturity date. The first interest payment on both the Series B and Series C Notes is due in May 2021 .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declare, make or incur obligations to make certain restricted payments, including the payment of dividends and payments for the repurchase of the Company’s capital stock and enter into certain merger or consolidation transactions. The Credit Agreement includes, among other limitations on indebtedness, a $ 125.0 million limit on other unsecured indebtednes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to the other lender’s agreement.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The consolidated leverage ratio cannot be greater than three and a half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February 28, 2021, the Company was in compliance with all debt covenants under both the Note Agreement and the Credi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6 Months Ended</t>
        </is>
      </c>
    </row>
    <row r="2">
      <c r="B2" s="2" t="inlineStr">
        <is>
          <t>Feb. 28, 2021</t>
        </is>
      </c>
    </row>
    <row r="3">
      <c r="A3" s="3" t="inlineStr">
        <is>
          <t>Share Repurchase Plan [Abstract]</t>
        </is>
      </c>
    </row>
    <row r="4">
      <c r="A4" s="4" t="inlineStr">
        <is>
          <t>Share Repurchase Plan</t>
        </is>
      </c>
      <c r="B4" s="4" t="inlineStr">
        <is>
          <t>Note 9. Share Repurchase Plan On April 8, 2020, the Company elected to suspend repurchases under its previously approved share buy-back plan, which subsequently expired on August 31, 2020. The Company made this election in order to preserve cash while it continues to monitor the long-term impacts of the COVID-19 pandemic. Management will continue to evaluate future authorizations under its share buy-back program and the Board will consider approval based on management’s recommendations . Therefore, no repurchase transactions were made during the six months ended February 28,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Feb. 28, 2021</t>
        </is>
      </c>
    </row>
    <row r="3">
      <c r="A3" s="3" t="inlineStr">
        <is>
          <t>Earnings Per Common Share [Abstract]</t>
        </is>
      </c>
    </row>
    <row r="4">
      <c r="A4" s="4" t="inlineStr">
        <is>
          <t>Earnings Per Common Share</t>
        </is>
      </c>
      <c r="B4" s="4" t="inlineStr">
        <is>
          <t>Note 10. Earnings per Common Share The table below reconciles net income to net income available to common shareholders (in thousands): Three Months Ended February 28/29, Six Months Ended February 28/29, 2021 2020 2021 2020 Net income $ 17,191 $ 14,327 $ 40,814 $ 26,521 Less: Net income allocated to participating securities ( 64 ) ( 68 ) ( 174 ) ( 135 ) Net income available to common shareholders $ 17,127 $ 14,259 $ 40,640 $ 26,386 The table below summarizes the weighted-average number of common shares outstanding included in the calculation of basic and diluted EPS (in thousands): Three Months Ended February 28/29, Six Months Ended February 28/29, 2021 2020 2021 2020 Weighted-average common shares outstanding, basic 13,700 13,712 13,687 13,713 Weighted-average dilutive securities 29 25 31 28 Weighted-average common shares outstanding, diluted 13,729 13,737 13,718 13,741 For the three and six months ended February 28, 2021, there were no anti-dilutive stock-based equity awards outstanding. For the three and six months ended February 29, 2020, weighted-average stock-based equity awards outstanding that are non-participating securities in the amount of 7,604 and 9,479 , respectively, were excluded from the calculation of diluted EPS under the treasury stock method as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Feb. 28, 2021</t>
        </is>
      </c>
    </row>
    <row r="3">
      <c r="A3" s="3" t="inlineStr">
        <is>
          <t>Revenue Recognition [Abstract]</t>
        </is>
      </c>
    </row>
    <row r="4">
      <c r="A4" s="4" t="inlineStr">
        <is>
          <t>Revenue Recognition</t>
        </is>
      </c>
      <c r="B4" s="4" t="inlineStr">
        <is>
          <t>Note 11. Revenue Recognition The following paragraphs detail the Company’s revenue recognition policies and provide additional information used in its determination of net sales and contract balances under ASC 606. Revenue Recognition The Company generates revenue from sales of its products to customers in its Americas, EMEA and Asia-Pacific segments. Product sales for the Company include maintenance products and homecare and cleaning products. The Company recognizes revenue related to the sale of these products when it satisfies a performance obligation in an amount reflecting the consideration to which it expects to be entitled. Sales are recorded net of allowances for damaged goods and other sales returns, sales incentives, trade promotions and cash discounts. The Company applies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Contracts with customers are renewable periodically and contain terms and conditions with respect to payment, delivery, sales incentives, warranty and supply, but do not require mandatory purchase commitments. In the absence of a specific sales agreement with a customer, the Company’s standard terms and conditions at the time of acceptance of purchase orders apply to the sales transaction. The Company’s standard terms and conditions are either included in a standalone document or on the Company’s price lists or both, and these standard terms and conditions are provided to the customer prior to the sales transaction. The Company considers the customer purchase orders, governed by specific sales agreements or the Company’s standard terms and conditions, to be the contract with the customer. The Company considers each transaction to sell products as separate and distinct, with no additional promises made, and as a result, all of the Company's sales are single performance obligation arrangements for which the transaction price is equivalent to the stated price of the product, net of any variable consideration for items such as sales returns, discounts, rebates and other sales incentives. The Company recognizes sales at a point in time upon transferring control of its product to the customer. This typically occurs when products are shipped or delivered, depending on when risks of loss and title have passed to the customer per the terms of the contract. Taxes imposed by governmental authorities on the Company's revenue, such as sales taxes and value added taxes, are excluded from net sales. Sales commissions are paid to certain third parties based upon specific sales levels achieved during a defined time period. Since the Company’s contracts related to these sales commissions do not exceed one year, the Company has elected as a practical expedient to expense these payments as incurred. The Company also elected the practical expedient related to shipping and handling fees which allows the Company to account for freight costs as fulfillment activities instead of assessing such activities as performance obligations. The Company’s freight costs are sometimes paid by the customer, while other times, the freight costs are included in the sales price. The Company does not account for freight costs as a separate performance obligation, but rather as an activity performed to transfer the products to its customers. Variable Consideration - Sales Incentives In determining the transaction price, the Company evaluates whether the price is subject to refund or adjustment related to variable consideration to determine the net consideration to which the Company expects to be entitled. The Company records estimates of variable consideration, which primarily includes rebates/other discounts (cooperative marketing programs, volume-based discounts, shelf price reductions and allowances for shelf space, charges from customers for services they provided to us related to the sale and penalties/fines charged to us by customers associated with failing to adhere to contractual obligations), coupon offers, cash discount allowances, and sales returns, as a reduction of sales in its consolidated statements of operations. These estimates are based on the expected value method considering all reasonably available information, including current and past trade promotion spending patterns, status of trade promotion activities, the interpretation of historical spending trends by customer and category, customer agreements and/or currently known factors that arise in the normal course of business. The Company reviews its assumptions and adjusts these estimates accordingly on a quarterly basis. Rebates/Other Discounts — The Company offers various on-going trade promotion programs with customers and provides other discounts to customers that require management to estimate and accrue for the expected costs of such programs or discounts. These programs include cooperative marketing, volume-based discounts, shelf price reductions, consideration and allowances given to retailers for shelf space and/or favorable display positions in their stores and other promotional activities. Other discounts include items such as charges from customers for services they provide related to the sale of WD-40 Company products and penalties/fees associated with WD-40 Company failing to adhere to contractual obligations (e.g., errors on purchase orders, errors on shipment, late deliveries, etc.). Costs related to rebates, cooperative advertising and other promotional activities and other discounts are recorded as a reduction to sales upon delivery of the Company ’ s products to its customers. The Company had a $ 7.8 million and $ 7.5 million balance in rebate/other discount liabilities as of February 28, 2021 and August 31, 2020, respectively, which are included in accrued liabilities on the Company ’ s condensed consolidated balance sheets. The Company recorded approximately $ 5.8 million and $ 11.1 million in rebates/other discounts as a reduction to sales during the three and six months ended February 28, 2021, respectively. Rebates/other discounts as a reduction to sales during the three and six months ended February 29, 2020 were approximately $ 4.4 million and $ 9.4 million, respectively. Coupons — Coupon costs are based upon historical redemption rates and are recorded as a reduction to sales as incurred, which is when the coupons are circulated. Coupon redemption liabilities, which are included in accrued liabilities on the Company ’ s condensed consolidated balance sheets, were not significant at February 28, 2021 and August 31, 2020. Coupons recorded as a reduction to sales during the three and six months ended February 28, 2021 and February 29, 2020, were also not significant. Cash discounts — The Company offers certain of its customers a cash discount program to incentivize them to pay the invoice earlier than the normal payment date on the invoice. Although payment terms vary, most customers typically pay within 30 to 90 days of invoicing. The Company had a $ 0.5 million balance in the allowance for cash discounts at both February 28, 2021 and August 31, 2020. The Company recorded approximately $ 1.1 million and $ 2.3 million in cash discounts as a reduction to sales during the three and six months ended February 28, 2021, respectively. Cash discounts as a reduction to sales during the three and six months ended February 29, 2020 were approximately $ 1.0 million and $ 2.0 million, respectively. Sales returns — The Company recognizes revenue net of allowances for estimated returns, which is based on historical return rates, with a corresponding reduction to cost of products sold. Although the Company typically does not have definitive sales return provisions included in the contract terms with its customers, when such provisions have been included, they have not been significant. The Company presents its provision for sales returns on a gross basis as a liability. The Company ’ s refund liability for sales returns is included in accrued liabilities and represents the amount expected to be owed to the customers for product returns. The Company’s refund liability for sales returns was not significant at both February 28, 2021 and August 31, 2020. The Company also records an asset for the value of inventory that represents the right to recover products from customers associated with sales returns. The value of this inventory is recorded to other current assets and the balance in this account associated with product returns was not significant at February 28, 2021 and August 31, 2020. Disaggregation of Revenue The Company's revenue is presented on a disaggregated basis in Note 14 – Business Segments and Foreign Operations included in this report. The Company discloses certain information about its business segments, which are determined consistent with the way the Company’s Chief Operating Decision Maker organizes and evaluates financial information internally for making operating decisions and assessing performance. The Chief Operating Decision Maker assesses and measures revenue based on geographic area and product groups. Contract Balances Contract liabilities consist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The Company had contract liabilities of $ 2.3 million and $ 1.4 million as of February 28, 2021 and August 31, 2020, respectively. These contract liabilities are recorded in accrued liabilities on the Company ’ s condensed consolidated balance sheets. The Company did no t have any contract assets as of February 28, 2021 and August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8, 2021</t>
        </is>
      </c>
      <c r="C1" s="2" t="inlineStr">
        <is>
          <t>Aug. 31, 2020</t>
        </is>
      </c>
    </row>
    <row r="2">
      <c r="A2" s="3" t="inlineStr">
        <is>
          <t>Current assets:</t>
        </is>
      </c>
    </row>
    <row r="3">
      <c r="A3" s="4" t="inlineStr">
        <is>
          <t>Cash and cash equivalents</t>
        </is>
      </c>
      <c r="B3" s="6" t="n">
        <v>72381</v>
      </c>
      <c r="C3" s="6" t="n">
        <v>56462</v>
      </c>
    </row>
    <row r="4">
      <c r="A4" s="4" t="inlineStr">
        <is>
          <t>Trade accounts receivable, less allowance for doubtful accounts of $550 and $362 at February 28, 2021 and August 31, 2020, respectively</t>
        </is>
      </c>
      <c r="B4" s="5" t="n">
        <v>93577</v>
      </c>
      <c r="C4" s="5" t="n">
        <v>80672</v>
      </c>
    </row>
    <row r="5">
      <c r="A5" s="4" t="inlineStr">
        <is>
          <t>Inventories</t>
        </is>
      </c>
      <c r="B5" s="5" t="n">
        <v>44539</v>
      </c>
      <c r="C5" s="5" t="n">
        <v>41264</v>
      </c>
    </row>
    <row r="6">
      <c r="A6" s="4" t="inlineStr">
        <is>
          <t>Other current assets</t>
        </is>
      </c>
      <c r="B6" s="5" t="n">
        <v>11339</v>
      </c>
      <c r="C6" s="5" t="n">
        <v>6756</v>
      </c>
    </row>
    <row r="7">
      <c r="A7" s="4" t="inlineStr">
        <is>
          <t>Total current assets</t>
        </is>
      </c>
      <c r="B7" s="5" t="n">
        <v>221836</v>
      </c>
      <c r="C7" s="5" t="n">
        <v>185154</v>
      </c>
    </row>
    <row r="8">
      <c r="A8" s="4" t="inlineStr">
        <is>
          <t>Property and equipment, net</t>
        </is>
      </c>
      <c r="B8" s="5" t="n">
        <v>67077</v>
      </c>
      <c r="C8" s="5" t="n">
        <v>60759</v>
      </c>
    </row>
    <row r="9">
      <c r="A9" s="4" t="inlineStr">
        <is>
          <t>Goodwill</t>
        </is>
      </c>
      <c r="B9" s="5" t="n">
        <v>95987</v>
      </c>
      <c r="C9" s="5" t="n">
        <v>95731</v>
      </c>
    </row>
    <row r="10">
      <c r="A10" s="4" t="inlineStr">
        <is>
          <t>Other intangible assets, net</t>
        </is>
      </c>
      <c r="B10" s="5" t="n">
        <v>8020</v>
      </c>
      <c r="C10" s="5" t="n">
        <v>8633</v>
      </c>
    </row>
    <row r="11">
      <c r="A11" s="4" t="inlineStr">
        <is>
          <t>Operating lease right-of-use assets</t>
        </is>
      </c>
      <c r="B11" s="5" t="n">
        <v>8741</v>
      </c>
      <c r="C11" s="5" t="n">
        <v>8168</v>
      </c>
    </row>
    <row r="12">
      <c r="A12" s="4" t="inlineStr">
        <is>
          <t>Deferred tax assets, net</t>
        </is>
      </c>
      <c r="B12" s="5" t="n">
        <v>498</v>
      </c>
      <c r="C12" s="5" t="n">
        <v>464</v>
      </c>
    </row>
    <row r="13">
      <c r="A13" s="4" t="inlineStr">
        <is>
          <t>Other assets</t>
        </is>
      </c>
      <c r="B13" s="5" t="n">
        <v>3828</v>
      </c>
      <c r="C13" s="5" t="n">
        <v>3728</v>
      </c>
    </row>
    <row r="14">
      <c r="A14" s="4" t="inlineStr">
        <is>
          <t>Total assets</t>
        </is>
      </c>
      <c r="B14" s="5" t="n">
        <v>405987</v>
      </c>
      <c r="C14" s="5" t="n">
        <v>362637</v>
      </c>
    </row>
    <row r="15">
      <c r="A15" s="3" t="inlineStr">
        <is>
          <t>Current liabilities:</t>
        </is>
      </c>
    </row>
    <row r="16">
      <c r="A16" s="4" t="inlineStr">
        <is>
          <t>Accounts payable</t>
        </is>
      </c>
      <c r="B16" s="5" t="n">
        <v>27729</v>
      </c>
      <c r="C16" s="5" t="n">
        <v>21676</v>
      </c>
    </row>
    <row r="17">
      <c r="A17" s="4" t="inlineStr">
        <is>
          <t>Accrued liabilities</t>
        </is>
      </c>
      <c r="B17" s="5" t="n">
        <v>24451</v>
      </c>
      <c r="C17" s="5" t="n">
        <v>21660</v>
      </c>
    </row>
    <row r="18">
      <c r="A18" s="4" t="inlineStr">
        <is>
          <t>Accrued payroll and related expenses</t>
        </is>
      </c>
      <c r="B18" s="5" t="n">
        <v>16667</v>
      </c>
      <c r="C18" s="5" t="n">
        <v>14767</v>
      </c>
    </row>
    <row r="19">
      <c r="A19" s="4" t="inlineStr">
        <is>
          <t>Short-term borrowings</t>
        </is>
      </c>
      <c r="B19" s="5" t="n">
        <v>800</v>
      </c>
      <c r="C19" s="5" t="n">
        <v>800</v>
      </c>
    </row>
    <row r="20">
      <c r="A20" s="4" t="inlineStr">
        <is>
          <t>Income taxes payable</t>
        </is>
      </c>
      <c r="B20" s="5" t="n">
        <v>2236</v>
      </c>
      <c r="C20" s="5" t="n">
        <v>1213</v>
      </c>
    </row>
    <row r="21">
      <c r="A21" s="4" t="inlineStr">
        <is>
          <t>Total current liabilities</t>
        </is>
      </c>
      <c r="B21" s="5" t="n">
        <v>71883</v>
      </c>
      <c r="C21" s="5" t="n">
        <v>60116</v>
      </c>
    </row>
    <row r="22">
      <c r="A22" s="4" t="inlineStr">
        <is>
          <t>Long-term borrowings</t>
        </is>
      </c>
      <c r="B22" s="5" t="n">
        <v>116731</v>
      </c>
      <c r="C22" s="5" t="n">
        <v>113098</v>
      </c>
    </row>
    <row r="23">
      <c r="A23" s="4" t="inlineStr">
        <is>
          <t>Deferred tax liabilities, net</t>
        </is>
      </c>
      <c r="B23" s="5" t="n">
        <v>11535</v>
      </c>
      <c r="C23" s="5" t="n">
        <v>11291</v>
      </c>
    </row>
    <row r="24">
      <c r="A24" s="4" t="inlineStr">
        <is>
          <t>Long-term operating lease liabilities</t>
        </is>
      </c>
      <c r="B24" s="5" t="n">
        <v>6945</v>
      </c>
      <c r="C24" s="5" t="n">
        <v>6520</v>
      </c>
    </row>
    <row r="25">
      <c r="A25" s="4" t="inlineStr">
        <is>
          <t>Other long-term liabilities</t>
        </is>
      </c>
      <c r="B25" s="5" t="n">
        <v>11313</v>
      </c>
      <c r="C25" s="5" t="n">
        <v>11299</v>
      </c>
    </row>
    <row r="26">
      <c r="A26" s="4" t="inlineStr">
        <is>
          <t>Total liabilities</t>
        </is>
      </c>
      <c r="B26" s="5" t="n">
        <v>218407</v>
      </c>
      <c r="C26" s="5" t="n">
        <v>202324</v>
      </c>
    </row>
    <row r="27">
      <c r="A27" s="4" t="inlineStr">
        <is>
          <t>Commitments and Contingencies (Note 12)</t>
        </is>
      </c>
      <c r="B27" s="4" t="inlineStr">
        <is>
          <t xml:space="preserve"> </t>
        </is>
      </c>
      <c r="C27" s="4" t="inlineStr">
        <is>
          <t xml:space="preserve"> </t>
        </is>
      </c>
    </row>
    <row r="28">
      <c r="A28" s="3" t="inlineStr">
        <is>
          <t>Shareholders' equity:</t>
        </is>
      </c>
    </row>
    <row r="29">
      <c r="A29" s="4" t="inlineStr">
        <is>
          <t>Common stock - authorized 36,000,000 shares, $0.001 par value; 19,855,666 and 19,812,685 shares issued at February 28, 2021 and August 31, 2020, respectively; and 13,707,767 and 13,664,786 shares outstanding at February 28, 2021 and August 31, 2020, respectively</t>
        </is>
      </c>
      <c r="B29" s="5" t="n">
        <v>20</v>
      </c>
      <c r="C29" s="5" t="n">
        <v>20</v>
      </c>
    </row>
    <row r="30">
      <c r="A30" s="4" t="inlineStr">
        <is>
          <t>Additional paid-in capital</t>
        </is>
      </c>
      <c r="B30" s="5" t="n">
        <v>158897</v>
      </c>
      <c r="C30" s="5" t="n">
        <v>157850</v>
      </c>
    </row>
    <row r="31">
      <c r="A31" s="4" t="inlineStr">
        <is>
          <t>Retained earnings</t>
        </is>
      </c>
      <c r="B31" s="5" t="n">
        <v>421129</v>
      </c>
      <c r="C31" s="5" t="n">
        <v>398731</v>
      </c>
    </row>
    <row r="32">
      <c r="A32" s="4" t="inlineStr">
        <is>
          <t>Accumulated other comprehensive loss</t>
        </is>
      </c>
      <c r="B32" s="5" t="n">
        <v>-24386</v>
      </c>
      <c r="C32" s="5" t="n">
        <v>-28208</v>
      </c>
    </row>
    <row r="33">
      <c r="A33" s="4" t="inlineStr">
        <is>
          <t>Common stock held in treasury, at cost - 6,147,899 and 6,147,899 shares at February 28, 2021 and August 31, 2020, respectively</t>
        </is>
      </c>
      <c r="B33" s="5" t="n">
        <v>-368080</v>
      </c>
      <c r="C33" s="5" t="n">
        <v>-368080</v>
      </c>
    </row>
    <row r="34">
      <c r="A34" s="4" t="inlineStr">
        <is>
          <t>Total shareholders' equity</t>
        </is>
      </c>
      <c r="B34" s="5" t="n">
        <v>187580</v>
      </c>
      <c r="C34" s="5" t="n">
        <v>160313</v>
      </c>
    </row>
    <row r="35">
      <c r="A35" s="4" t="inlineStr">
        <is>
          <t>Total liabilities and shareholders' equity</t>
        </is>
      </c>
      <c r="B35" s="6" t="n">
        <v>405987</v>
      </c>
      <c r="C35" s="6" t="n">
        <v>362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Abstract]</t>
        </is>
      </c>
    </row>
    <row r="4">
      <c r="A4" s="4" t="inlineStr">
        <is>
          <t>Commitments And Contingencies</t>
        </is>
      </c>
      <c r="B4" s="4" t="inlineStr">
        <is>
          <t>Note 12. Commitments and Contingencies Purchase Commitments The Company has ongoing relationships with various suppliers (contract manufacturers) that manufacture the Company’s products and third-party distribution centers that warehouse and ship the Company’s products to customer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has definitive minimum purchase obligations included in the contract terms with certain of its contract manufacturers, when such obligations have been included, they have either been immaterial or the minimum amounts have been such that they are well below the volume of goods that the Company has historically purchased. In the ordinary course of business, supply needs are communicated by the Company to its contract manufacturers based on orders and short-term projections, ranging from two months to six months . The Company is committed to purchase the products produced by the contract manufacturers based on the projections provided .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February 28, 2021, no such commitments were outstanding. Litigation From time to time, the Company is subject to various claims, law suits, investigations and proceedings arising in the ordinary course of business , including but not limited to, product liability litigation and other claims and proceedings with respect to intellectual property, breach of contract, labor and employment, tax and other matters . As of February 28, 2021, there were no unasserted claims or pending proceedings for claims against the Company that the Company believes will result in a probable loss for the Company and, as to claims that the Company believes may result in a reasonably possible loss, the Company believes that no reasonably possible outcome of any such claim will have a materially adverse impact on the Company’s financial condition , results of operations or cash flows. For further information on the risks the Company faces from existing and future claims, suits, investigations and proceedings, see the Company’s risk factors disclosed in Part I―Item 1A, “Risk Factors,” in its Annual Report on Form 10-K for the fiscal year ended August 31, 2020, which was filed with the SEC on October 21, 2020. Indemnifications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 Thus, no liabilities have been recorded for these agreements as of February 28, 2021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February 28,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Feb. 28, 2021</t>
        </is>
      </c>
    </row>
    <row r="3">
      <c r="A3" s="3" t="inlineStr">
        <is>
          <t>Income Taxes [Abstract]</t>
        </is>
      </c>
    </row>
    <row r="4">
      <c r="A4" s="4" t="inlineStr">
        <is>
          <t>Income Taxes</t>
        </is>
      </c>
      <c r="B4" s="4" t="inlineStr">
        <is>
          <t xml:space="preserve"> Note 13.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provision for income taxes was 15.0 % and 17.6 % of income before income taxes for the three months ended February 28, 2021 and February 29, 2020, respectively. The decrease in the effective income tax rate from period to period was primarily due to an increase in excess tax benefits from settlements of stock-based equity awards, as well as the release of liabilities related to uncertain tax positions due to the expiration of statutes during the second quarter of fiscal year 2021. The provision for income taxes was 15.4 % and 16.3 % of income before income taxes for the six months ended February 28, 2021 and February 29, 2020, respectively. The decrease in the effective income tax rate from period to period was primarily due to a benefit from the High Tax Exemption associated with Global Intangible Low Taxed Income during the first half of fiscal year 2021, as well as an increase in excess tax benefits from settlements of stock-based equity awards. The impact of these items on income tax expense percentages was partially offset by the effect of significantly higher pre-tax income for the six months ended February 28, 2021 when compared to the corresponding period in the prior fiscal year. The Company is subject to taxation in the U.S. and in various state and foreign jurisdictions. Due to expired statutes, the Company’s federal income tax returns for years prior to fiscal year 2018 are not subject to examination by the U.S. Internal Revenue Service. Generally, for the majority of state and foreign jurisdictions where the Company does business, periods prior to fiscal year 2017 are no longer subject to examination . The Company is currently under audit in various state jurisdictions for fiscal years 2017 through 2019. Estimated unrecognized tax benefits related to income tax positions may be affected by the resolution of tax examinations or expiring statutes of limitation within the next twelve months were not significant. Audit outcomes and the timing of settlements are subject to significant uncertain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Foreign Operations</t>
        </is>
      </c>
      <c r="B1" s="2" t="inlineStr">
        <is>
          <t>6 Months Ended</t>
        </is>
      </c>
    </row>
    <row r="2">
      <c r="B2" s="2" t="inlineStr">
        <is>
          <t>Feb. 28, 2021</t>
        </is>
      </c>
    </row>
    <row r="3">
      <c r="A3" s="3" t="inlineStr">
        <is>
          <t>Business Segments And Foreign Operations [Abstract]</t>
        </is>
      </c>
    </row>
    <row r="4">
      <c r="A4" s="4" t="inlineStr">
        <is>
          <t>Business Segments And Foreign Operations</t>
        </is>
      </c>
      <c r="B4" s="4" t="inlineStr">
        <is>
          <t xml:space="preserve">Note 14. Business Segments and Foreign Operations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business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Summary information about reportable segments is as follows (in thousands): Unallocated For the Three Months Ended Americas EMEA Asia-Pacific Corporate (1) Total February 28, 2021: Net sales $ 46,157 $ 49,813 $ 15,935 $ - $ 111,905 Income from operations $ 10,356 $ 14,176 $ 5,188 $ ( 9,065 ) $ 20,655 Depreciation and amortization expense $ 795 $ 807 $ 75 $ 80 $ 1,757 Interest income $ - $ 3 $ 16 $ - $ 19 Interest expense $ 491 $ 118 $ 1 $ - $ 610 February 29, 2020: Net sales $ 46,842 $ 41,753 $ 11,454 $ - $ 100,049 Income from operations $ 11,400 $ 10,582 $ 3,106 $ ( 6,903 ) $ 18,185 Depreciation and amortization expense $ 1,210 $ 741 $ 76 $ 40 $ 2,067 Interest income $ 9 $ - $ 19 $ - $ 28 Interest expense $ 390 $ 201 $ 2 $ - $ 593 Six Months Ended: February 28, 2021: Net sales $ 100,344 $ 104,563 $ 31,557 $ - $ 236,464 Income from operations $ 24,982 $ 31,919 $ 10,247 $ ( 18,101 ) $ 49,047 Depreciation and amortization expense $ 1,586 $ 1,563 $ 151 $ 158 $ 3,458 Interest income $ 1 $ 5 $ 32 $ - $ 38 Interest expense $ 946 $ 232 $ 2 $ - $ 1,180 February 29, 2020: Net sales $ 93,578 $ 80,998 $ 24,029 $ - $ 198,605 Income from operations $ 21,980 $ 19,174 $ 6,308 $ ( 14,573 ) $ 32,889 Depreciation and amortization expense $ 2,382 $ 1,375 $ 150 $ 117 $ 4,024 Interest income $ 13 $ 1 $ 39 $ - $ 53 Interest expense $ 732 $ 300 $ 3 $ - $ 1,035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 The Company’s Chief Operating Decision Maker does not review assets by segment as part of the financial information provided, and therefore, no asset information is provided in the above table. Net sales by product group are as follows (in thousands): Three Months Ended February 28/29, Six Months Ended February 28/29, 2021 2020 2021 2020 Maintenance products $ 102,729 $ 91,147 $ 217,072 $ 180,817 Homecare and cleaning products 9,176 8,902 19,392 17,788 Total $ 111,905 $ 100,049 $ 236,464 $ 198,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1</t>
        </is>
      </c>
    </row>
    <row r="3">
      <c r="A3" s="3" t="inlineStr">
        <is>
          <t>Subsequent Events [Abstract]</t>
        </is>
      </c>
    </row>
    <row r="4">
      <c r="A4" s="4" t="inlineStr">
        <is>
          <t>Subsequent Events</t>
        </is>
      </c>
      <c r="B4" s="4" t="inlineStr">
        <is>
          <t>Note 15. Subsequent Events On March 16, 2021, the Company’s Board of Directors approved a 7 % increase in the regular quarterly cash dividend, increasing it from $ 0.67 per share to $ 0.72 per share. The $ 0.72 per share dividend declared on March 16, 2021 is payable on April 30, 2021 to shareholders of record on April 16 ,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6 Months Ended</t>
        </is>
      </c>
    </row>
    <row r="2">
      <c r="B2" s="2" t="inlineStr">
        <is>
          <t>Feb. 28, 2021</t>
        </is>
      </c>
    </row>
    <row r="3">
      <c r="A3" s="3" t="inlineStr">
        <is>
          <t>Basis Of Presentation And Summary Of Significant Accounting Policies [Abstract]</t>
        </is>
      </c>
    </row>
    <row r="4">
      <c r="A4" s="4" t="inlineStr">
        <is>
          <t>Basis Of Consolidation</t>
        </is>
      </c>
      <c r="B4" s="4" t="inlineStr">
        <is>
          <t>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20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 2020, which was filed with the SEC on October 21, 2020. The condensed consolidated financial statements include the accounts of the Company and its wholly owned subsidiaries. All intercompany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t>
        </is>
      </c>
    </row>
    <row r="6">
      <c r="A6" s="4" t="inlineStr">
        <is>
          <t>COVID-19 Considerations</t>
        </is>
      </c>
      <c r="B6" s="4" t="inlineStr">
        <is>
          <t xml:space="preserve">COVID-19 Considerations The COVID-19 pandemic has adversely impacted global economic conditions and has contributed to significant volatility in financial markets beginning in early calendar year 2020, as described in the “ Significant Developments ” section included in Part I – Item 2. Management’s Discussion and Analysis of Financial Condition and Results of Operations. Although the Company’s current estimates contemplate current conditions, the inputs into certain of the Company’s significant and critical accounting estimates include judgments and assumptions about the economic implications of the COVID-19 pandemic and how management expects them to change in the future, as appropriate. It is reasonably possible that actual results experienced may differ materially from the Company’s estimates in future periods, which could materially affect our results of operations and financial condition. </t>
        </is>
      </c>
    </row>
    <row r="7">
      <c r="A7" s="4" t="inlineStr">
        <is>
          <t>Foreign Currency Forward Contracts</t>
        </is>
      </c>
      <c r="B7" s="4" t="inlineStr">
        <is>
          <t>Foreign Currency Forward Contracts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 At February 28, 2021, the Company had a notional amount of $ 8.9 million outstanding in foreign currency forward contracts, which matured on March 30, 2021 . Unrealized net gains and losses related to foreign currency forward contracts were no t significant at February 28, 2021 and August 31, 2020 . Realized net gains and losses related to foreign currency forward contracts were no t significant for both the three months ended February 28, 2021 and February 29, 2020. Realized net gains and losses related to foreign currency forward contracts were no t significant for both the six months ended February 28, 2021 and February 29, 2020. Both unrealized and realized net gains and losses are recorded in other income (expense), net on the Company’s condensed consolidated statements of operations.</t>
        </is>
      </c>
    </row>
    <row r="8">
      <c r="A8" s="4" t="inlineStr">
        <is>
          <t>Fair Value Of Financial Instruments</t>
        </is>
      </c>
      <c r="B8" s="4" t="inlineStr">
        <is>
          <t xml:space="preserve">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February 28, 2021,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 67.9 million as of February 28, 2021, which was determined based on a discounted cash flow analysis using current market interest rates for instruments with similar terms, compared to their carrying value of $ 69.6 million . During the six months ended February 28, 2021, the Company did no t record any significant nonrecurring fair value measurements for assets or liabilities in periods subsequent to their initial recognition. </t>
        </is>
      </c>
    </row>
    <row r="9">
      <c r="A9" s="4" t="inlineStr">
        <is>
          <t>Recently Issued Accounting Standards</t>
        </is>
      </c>
      <c r="B9" s="4" t="inlineStr">
        <is>
          <t xml:space="preserve"> Recently Issued Accounting Standards In December 2019, the FASB issued ASU No. 2019-12, “ Simplifying the Accounting for Income Taxes ”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Feb. 28, 2021</t>
        </is>
      </c>
    </row>
    <row r="3">
      <c r="A3" s="3" t="inlineStr">
        <is>
          <t>Inventories [Abstract]</t>
        </is>
      </c>
    </row>
    <row r="4">
      <c r="A4" s="4" t="inlineStr">
        <is>
          <t>Schedule Of Inventories</t>
        </is>
      </c>
      <c r="B4" s="4" t="inlineStr">
        <is>
          <t xml:space="preserve"> February 28, August 31, 2021 2020 Product held at third-party contract manufacturers $ 6,354 $ 4,393 Raw materials and components 5,394 5,034 Work-in-process 1,296 385 Finished goods 31,495 31,452 Total $ 44,539 $ 41,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Feb. 28, 2021</t>
        </is>
      </c>
    </row>
    <row r="3">
      <c r="A3" s="3" t="inlineStr">
        <is>
          <t>Property And Equipment [Abstract]</t>
        </is>
      </c>
    </row>
    <row r="4">
      <c r="A4" s="4" t="inlineStr">
        <is>
          <t>Schedule Of Property And Equipment, Net</t>
        </is>
      </c>
      <c r="B4" s="4" t="inlineStr">
        <is>
          <t xml:space="preserve"> February 28, August 31, 2021 2020 Machinery, equipment and vehicles $ 20,687 $ 20,434 Buildings and improvements 29,849 28,271 Computer and office equipment 5,890 5,420 Software 10,613 9,959 Furniture and fixtures 2,722 2,641 Capital in progress 28,101 21,939 Land 4,435 4,374 Subtotal 102,297 93,038 Less: accumulated depreciation and amortization ( 35,220 ) ( 32,279 ) Total $ 67,077 $ 60,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Feb. 28, 2021</t>
        </is>
      </c>
    </row>
    <row r="3">
      <c r="A3" s="3" t="inlineStr">
        <is>
          <t>Goodwill And Other Intangible Assets [Abstract]</t>
        </is>
      </c>
    </row>
    <row r="4">
      <c r="A4" s="4" t="inlineStr">
        <is>
          <t>Summary Of Changes In Carrying Amounts Of Goodwill</t>
        </is>
      </c>
      <c r="B4" s="4" t="inlineStr">
        <is>
          <t xml:space="preserve"> Americas EMEA Asia-Pacific Total Balance as of August 31, 2020 $ 85,461 $ 9,060 $ 1,210 $ 95,731 Translation adjustments 28 229 ( 1 ) 256 Balance as of February 28, 2021 $ 85,489 $ 9,289 $ 1,209 $ 95,987 </t>
        </is>
      </c>
    </row>
    <row r="5">
      <c r="A5" s="4" t="inlineStr">
        <is>
          <t>Summary Of Definite-Lived Intangible Assets</t>
        </is>
      </c>
      <c r="B5" s="4" t="inlineStr">
        <is>
          <t xml:space="preserve"> February 28, August 31, 2021 2020 Gross carrying amount $ 36,912 $ 36,363 Accumulated amortization ( 28,892 ) ( 27,730 ) Net carrying amount $ 8,020 $ 8,633 </t>
        </is>
      </c>
    </row>
    <row r="6">
      <c r="A6" s="4" t="inlineStr">
        <is>
          <t>Summary Of Changes In Carrying Amounts Of Definite-Lived Intangible Assets By Segment</t>
        </is>
      </c>
      <c r="B6" s="4" t="inlineStr">
        <is>
          <t xml:space="preserve"> Americas EMEA Asia-Pacific Total Balance as of August 31, 2020 $ 6,553 $ 2,080 $ - $ 8,633 Amortization expense ( 529 ) ( 191 ) - ( 720 ) Translation adjustments - 107 - 107 Balance as of February 28, 2021 $ 6,024 $ 1,996 $ - $ 8,020 </t>
        </is>
      </c>
    </row>
    <row r="7">
      <c r="A7" s="4" t="inlineStr">
        <is>
          <t>Schedule Of Future Estimated Amortization Expense</t>
        </is>
      </c>
      <c r="B7" s="4" t="inlineStr">
        <is>
          <t xml:space="preserve"> Trade Names Customer-Based Remainder of fiscal year 2021 $ 642 $ 90 Fiscal year 2022 1,283 180 Fiscal year 2023 1,037 - Fiscal year 2024 1,031 - Fiscal year 2025 949 - Thereafter 2,808 - Total $ 7,750 $ 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Feb. 28, 2021</t>
        </is>
      </c>
    </row>
    <row r="3">
      <c r="A3" s="3" t="inlineStr">
        <is>
          <t>Leases [Abstract]</t>
        </is>
      </c>
    </row>
    <row r="4">
      <c r="A4" s="4" t="inlineStr">
        <is>
          <t>Right-Of-Use Assets And Lease Liabilities</t>
        </is>
      </c>
      <c r="B4" s="4" t="inlineStr">
        <is>
          <t xml:space="preserve"> February 28, August 31, 2021 2020 Assets: Operating lease right-of-use assets $ 8,741 $ 8,168 Liabilities: Current operating lease liabilities (1) 1,945 1,840 Long-term operating lease liabilities 6,945 6,520 Total operating lease liabilities $ 8,890 $ 8,360 (1) Current operating lease liabilities are classified in accrued liabilities on the Company’s condensed consolidated balance sheet.</t>
        </is>
      </c>
    </row>
    <row r="5">
      <c r="A5" s="4" t="inlineStr">
        <is>
          <t>Future Minimum Rental Payments</t>
        </is>
      </c>
      <c r="B5" s="4" t="inlineStr">
        <is>
          <t xml:space="preserve"> Operating Leases Remainder of fiscal year 2021 $ 1,100 Fiscal year 2022 2,085 Fiscal year 2023 1,732 Fiscal year 2024 1,516 Fiscal year 2025 959 Thereafter 2,495 Total undiscounted future cash flows $ 9,887 Less: Interest ( 997 ) Present value of lease liabilities $ 8,8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Liabilities (Tables)</t>
        </is>
      </c>
      <c r="B1" s="2" t="inlineStr">
        <is>
          <t>6 Months Ended</t>
        </is>
      </c>
    </row>
    <row r="2">
      <c r="B2" s="2" t="inlineStr">
        <is>
          <t>Feb. 28, 2021</t>
        </is>
      </c>
    </row>
    <row r="3">
      <c r="A3" s="3" t="inlineStr">
        <is>
          <t>Accrued And Other Liabilities [Abstract]</t>
        </is>
      </c>
    </row>
    <row r="4">
      <c r="A4" s="4" t="inlineStr">
        <is>
          <t>Schedule Of Accrued Liabilities</t>
        </is>
      </c>
      <c r="B4" s="4" t="inlineStr">
        <is>
          <t xml:space="preserve"> February 28, August 31, 2021 2020 Accrued advertising and sales promotion expenses $ 12,069 $ 10,787 Accrued professional services fees 2,315 1,761 Accrued sales taxes and other taxes 2,892 1,751 Short-term operating lease liability 1,945 1,840 Other 5,230 5,521 Total $ 24,451 $ 21,660 </t>
        </is>
      </c>
    </row>
    <row r="5">
      <c r="A5" s="4" t="inlineStr">
        <is>
          <t>Schedule Of Accrued Payroll And Related Expenses</t>
        </is>
      </c>
      <c r="B5" s="4" t="inlineStr">
        <is>
          <t xml:space="preserve"> February 28, August 31, 2021 2020 Accrued incentive compensation $ 8,696 $ 5,702 Accrued payroll 4,731 4,396 Accrued profit sharing 994 2,726 Accrued payroll taxes 1,740 1,446 Other 506 497 Total $ 16,667 $ 14,7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Feb. 28, 2021</t>
        </is>
      </c>
      <c r="C1" s="2" t="inlineStr">
        <is>
          <t>Aug. 31, 2020</t>
        </is>
      </c>
    </row>
    <row r="2">
      <c r="A2" s="3" t="inlineStr">
        <is>
          <t>Condensed Consolidated Balance Sheets [Abstract]</t>
        </is>
      </c>
    </row>
    <row r="3">
      <c r="A3" s="4" t="inlineStr">
        <is>
          <t>Trade accounts receivable, less allowance for doubtful accounts</t>
        </is>
      </c>
      <c r="B3" s="6" t="n">
        <v>550</v>
      </c>
      <c r="C3" s="6" t="n">
        <v>362</v>
      </c>
    </row>
    <row r="4">
      <c r="A4" s="4" t="inlineStr">
        <is>
          <t>Common stock, shares authorized</t>
        </is>
      </c>
      <c r="B4" s="5" t="n">
        <v>36000000</v>
      </c>
      <c r="C4" s="5" t="n">
        <v>36000000</v>
      </c>
    </row>
    <row r="5">
      <c r="A5" s="4" t="inlineStr">
        <is>
          <t>Common stock, par value</t>
        </is>
      </c>
      <c r="B5" s="7" t="n">
        <v>0.001</v>
      </c>
      <c r="C5" s="7" t="n">
        <v>0.001</v>
      </c>
    </row>
    <row r="6">
      <c r="A6" s="4" t="inlineStr">
        <is>
          <t>Common stock, shares issued</t>
        </is>
      </c>
      <c r="B6" s="5" t="n">
        <v>19855666</v>
      </c>
      <c r="C6" s="5" t="n">
        <v>19812685</v>
      </c>
    </row>
    <row r="7">
      <c r="A7" s="4" t="inlineStr">
        <is>
          <t>Common stock, shares outstanding</t>
        </is>
      </c>
      <c r="B7" s="5" t="n">
        <v>13707767</v>
      </c>
      <c r="C7" s="5" t="n">
        <v>13664786</v>
      </c>
    </row>
    <row r="8">
      <c r="A8" s="4" t="inlineStr">
        <is>
          <t>Treasury stock, shares</t>
        </is>
      </c>
      <c r="B8" s="5" t="n">
        <v>6147899</v>
      </c>
      <c r="C8" s="5" t="n">
        <v>6147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Feb. 28, 2021</t>
        </is>
      </c>
    </row>
    <row r="3">
      <c r="A3" s="3" t="inlineStr">
        <is>
          <t>Debt [Abstract]</t>
        </is>
      </c>
    </row>
    <row r="4">
      <c r="A4" s="4" t="inlineStr">
        <is>
          <t>Schedule Of Short-term And Long-term Borrowings</t>
        </is>
      </c>
      <c r="B4" s="4" t="inlineStr">
        <is>
          <t xml:space="preserve"> Maturities February 28, August 31, Issuance (calendar year) 2021 2020 Credit Agreement - revolving credit facility (1)(3) Various 9/30/2025 $ 47,931 $ 95,898 Note Agreement Series A Notes - 3.39 % fixed rate (2) 11/15/2017 2021 - 2032 17,600 18,000 Series B Notes - 2.50 % fixed rate (3) 9/30/2020 11/15/2027 26,000 - Series C Notes - 2.69 % fixed rate (3) 9/30/2020 11/15/2030 26,000 - Total borrowings 117,531 113,898 Short-term portion of borrowings ( 800 ) ( 800 ) Total long-term borrowings $ 116,731 $ 113,098 (1) The Company has the ability to refinance any draw under the line of credit with successive short-term borrowings through the maturity date. Outstanding draws for which management has both the ability and intent to refinance with successive short-term borrowings for a period of at least twelve months are classified as long-term. As of February 28, 2021, the entire balance on this facility is classified as long-term and only contains amounts denominated in Euros and Pound Sterling. Euro and Pound Sterling denominated draws will fluctuate in U.S. Dollars from period to period due to changes in foreign currency exchange rates. (2) Principal payments are required semi-annually in May and November of each year in equal installments of $ 0.4 million through May 15, 2032 . The remaining outstanding principal in the amount of $ 8.4 million will become due on November 15, 2032 . (3) On September 30, 2020, the Company refinanced $ 50.0 million of existing draws under its Credit Agreement in the United States through the issuance of two new $ 26.0 million notes (“Series B Notes” and “Series C Notes”, respectively) under its Note Agreement. Interest on these new notes is payable semi-annually in May and November of each year with no principle due until the maturity date. The first interest payment on both the Series B and Series C Notes is due in May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Feb. 28, 2021</t>
        </is>
      </c>
    </row>
    <row r="3">
      <c r="A3" s="3" t="inlineStr">
        <is>
          <t>Earnings Per Common Share [Abstract]</t>
        </is>
      </c>
    </row>
    <row r="4">
      <c r="A4" s="4" t="inlineStr">
        <is>
          <t>Schedule Of Reconciliation Of Net Income To Net Income Available To Common Shareholders</t>
        </is>
      </c>
      <c r="B4" s="4" t="inlineStr">
        <is>
          <t xml:space="preserve"> Three Months Ended February 28/29, Six Months Ended February 28/29, 2021 2020 2021 2020 Net income $ 17,191 $ 14,327 $ 40,814 $ 26,521 Less: Net income allocated to participating securities ( 64 ) ( 68 ) ( 174 ) ( 135 ) Net income available to common shareholders $ 17,127 $ 14,259 $ 40,640 $ 26,386 </t>
        </is>
      </c>
    </row>
    <row r="5">
      <c r="A5" s="4" t="inlineStr">
        <is>
          <t>Schedule Of Weighted Average Number Of Shares</t>
        </is>
      </c>
      <c r="B5" s="4" t="inlineStr">
        <is>
          <t xml:space="preserve"> Three Months Ended February 28/29, Six Months Ended February 28/29, 2021 2020 2021 2020 Weighted-average common shares outstanding, basic 13,700 13,712 13,687 13,713 Weighted-average dilutive securities 29 25 31 28 Weighted-average common shares outstanding, diluted 13,729 13,737 13,718 13,7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Foreign Operations (Tables)</t>
        </is>
      </c>
      <c r="B1" s="2" t="inlineStr">
        <is>
          <t>6 Months Ended</t>
        </is>
      </c>
    </row>
    <row r="2">
      <c r="B2" s="2" t="inlineStr">
        <is>
          <t>Feb. 28, 2021</t>
        </is>
      </c>
    </row>
    <row r="3">
      <c r="A3" s="3" t="inlineStr">
        <is>
          <t>Business Segments And Foreign Operations [Abstract]</t>
        </is>
      </c>
    </row>
    <row r="4">
      <c r="A4" s="4" t="inlineStr">
        <is>
          <t>Summarized Information By Reportable Segments</t>
        </is>
      </c>
      <c r="B4" s="4" t="inlineStr">
        <is>
          <t xml:space="preserve"> Unallocated For the Three Months Ended Americas EMEA Asia-Pacific Corporate (1) Total February 28, 2021: Net sales $ 46,157 $ 49,813 $ 15,935 $ - $ 111,905 Income from operations $ 10,356 $ 14,176 $ 5,188 $ ( 9,065 ) $ 20,655 Depreciation and amortization expense $ 795 $ 807 $ 75 $ 80 $ 1,757 Interest income $ - $ 3 $ 16 $ - $ 19 Interest expense $ 491 $ 118 $ 1 $ - $ 610 February 29, 2020: Net sales $ 46,842 $ 41,753 $ 11,454 $ - $ 100,049 Income from operations $ 11,400 $ 10,582 $ 3,106 $ ( 6,903 ) $ 18,185 Depreciation and amortization expense $ 1,210 $ 741 $ 76 $ 40 $ 2,067 Interest income $ 9 $ - $ 19 $ - $ 28 Interest expense $ 390 $ 201 $ 2 $ - $ 593 Six Months Ended: February 28, 2021: Net sales $ 100,344 $ 104,563 $ 31,557 $ - $ 236,464 Income from operations $ 24,982 $ 31,919 $ 10,247 $ ( 18,101 ) $ 49,047 Depreciation and amortization expense $ 1,586 $ 1,563 $ 151 $ 158 $ 3,458 Interest income $ 1 $ 5 $ 32 $ - $ 38 Interest expense $ 946 $ 232 $ 2 $ - $ 1,180 February 29, 2020: Net sales $ 93,578 $ 80,998 $ 24,029 $ - $ 198,605 Income from operations $ 21,980 $ 19,174 $ 6,308 $ ( 14,573 ) $ 32,889 Depreciation and amortization expense $ 2,382 $ 1,375 $ 150 $ 117 $ 4,024 Interest income $ 13 $ 1 $ 39 $ - $ 53 Interest expense $ 732 $ 300 $ 3 $ - $ 1,035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 </t>
        </is>
      </c>
    </row>
    <row r="5">
      <c r="A5" s="4" t="inlineStr">
        <is>
          <t>Schedule Of Net Sales By Product Group</t>
        </is>
      </c>
      <c r="B5" s="4" t="inlineStr">
        <is>
          <t xml:space="preserve"> Three Months Ended February 28/29, Six Months Ended February 28/29, 2021 2020 2021 2020 Maintenance products $ 102,729 $ 91,147 $ 217,072 $ 180,817 Homecare and cleaning products 9,176 8,902 19,392 17,788 Total $ 111,905 $ 100,049 $ 236,464 $ 198,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Basis Of Presentation And Summary Of Significant Accounting Policies (Narrative) (Details) - USD ($)</t>
        </is>
      </c>
      <c r="B1" s="2" t="inlineStr">
        <is>
          <t>3 Months Ended</t>
        </is>
      </c>
      <c r="D1" s="2" t="inlineStr">
        <is>
          <t>6 Months Ended</t>
        </is>
      </c>
      <c r="F1" s="2" t="inlineStr">
        <is>
          <t>12 Months Ended</t>
        </is>
      </c>
    </row>
    <row r="2">
      <c r="B2" s="2" t="inlineStr">
        <is>
          <t>Feb. 28, 2021</t>
        </is>
      </c>
      <c r="C2" s="2" t="inlineStr">
        <is>
          <t>Feb. 29, 2020</t>
        </is>
      </c>
      <c r="D2" s="2" t="inlineStr">
        <is>
          <t>Feb. 28, 2021</t>
        </is>
      </c>
      <c r="E2" s="2" t="inlineStr">
        <is>
          <t>Feb. 29, 2020</t>
        </is>
      </c>
      <c r="F2" s="2" t="inlineStr">
        <is>
          <t>Aug. 31, 2020</t>
        </is>
      </c>
    </row>
    <row r="3">
      <c r="A3" s="3" t="inlineStr">
        <is>
          <t>Basis of Presentation and Summary of Significant Accounting Policies [Line Items]</t>
        </is>
      </c>
    </row>
    <row r="4">
      <c r="A4" s="4" t="inlineStr">
        <is>
          <t>Realized foreign currency transactions</t>
        </is>
      </c>
      <c r="B4" s="6" t="n">
        <v>0</v>
      </c>
      <c r="C4" s="6" t="n">
        <v>0</v>
      </c>
      <c r="D4" s="6" t="n">
        <v>0</v>
      </c>
      <c r="E4" s="6" t="n">
        <v>0</v>
      </c>
    </row>
    <row r="5">
      <c r="A5" s="4" t="inlineStr">
        <is>
          <t>Unrealized foreign currency transactions</t>
        </is>
      </c>
      <c r="D5" s="5" t="n">
        <v>-139000</v>
      </c>
      <c r="E5" s="6" t="n">
        <v>249000</v>
      </c>
    </row>
    <row r="6">
      <c r="A6" s="4" t="inlineStr">
        <is>
          <t>Carrying value of senior notes</t>
        </is>
      </c>
      <c r="B6" s="5" t="n">
        <v>116731000</v>
      </c>
      <c r="D6" s="5" t="n">
        <v>116731000</v>
      </c>
      <c r="F6" s="6" t="n">
        <v>113098000</v>
      </c>
    </row>
    <row r="7">
      <c r="A7" s="4" t="inlineStr">
        <is>
          <t>Assets</t>
        </is>
      </c>
      <c r="B7" s="5" t="n">
        <v>405987000</v>
      </c>
      <c r="D7" s="5" t="n">
        <v>405987000</v>
      </c>
      <c r="F7" s="5" t="n">
        <v>362637000</v>
      </c>
    </row>
    <row r="8">
      <c r="A8" s="4" t="inlineStr">
        <is>
          <t>Liabilities</t>
        </is>
      </c>
      <c r="B8" s="5" t="n">
        <v>218407000</v>
      </c>
      <c r="D8" s="5" t="n">
        <v>218407000</v>
      </c>
      <c r="F8" s="5" t="n">
        <v>202324000</v>
      </c>
    </row>
    <row r="9">
      <c r="A9" s="4" t="inlineStr">
        <is>
          <t>Foreign Currency Forward Contracts [Member]</t>
        </is>
      </c>
    </row>
    <row r="10">
      <c r="A10" s="3" t="inlineStr">
        <is>
          <t>Basis of Presentation and Summary of Significant Accounting Policies [Line Items]</t>
        </is>
      </c>
    </row>
    <row r="11">
      <c r="A11" s="4" t="inlineStr">
        <is>
          <t>Foreign currency forward contracts outstanding</t>
        </is>
      </c>
      <c r="B11" s="5" t="n">
        <v>8900000</v>
      </c>
      <c r="D11" s="6" t="n">
        <v>8900000</v>
      </c>
    </row>
    <row r="12">
      <c r="A12" s="4" t="inlineStr">
        <is>
          <t>Foreign currency forward contracts, Maturity date</t>
        </is>
      </c>
      <c r="D12" s="4" t="inlineStr">
        <is>
          <t>Mar. 30,
		2021</t>
        </is>
      </c>
    </row>
    <row r="13">
      <c r="A13" s="4" t="inlineStr">
        <is>
          <t>Unrealized foreign currency transactions</t>
        </is>
      </c>
      <c r="D13" s="6" t="n">
        <v>0</v>
      </c>
      <c r="F13" s="6" t="n">
        <v>0</v>
      </c>
    </row>
    <row r="14">
      <c r="A14" s="4" t="inlineStr">
        <is>
          <t>Level 2 [Member] | Recurring [Member]</t>
        </is>
      </c>
    </row>
    <row r="15">
      <c r="A15" s="3" t="inlineStr">
        <is>
          <t>Basis of Presentation and Summary of Significant Accounting Policies [Line Items]</t>
        </is>
      </c>
    </row>
    <row r="16">
      <c r="A16" s="4" t="inlineStr">
        <is>
          <t>Assets</t>
        </is>
      </c>
      <c r="B16" s="5" t="n">
        <v>0</v>
      </c>
      <c r="D16" s="5" t="n">
        <v>0</v>
      </c>
    </row>
    <row r="17">
      <c r="A17" s="4" t="inlineStr">
        <is>
          <t>Liabilities</t>
        </is>
      </c>
      <c r="B17" s="5" t="n">
        <v>0</v>
      </c>
      <c r="D17" s="5" t="n">
        <v>0</v>
      </c>
    </row>
    <row r="18">
      <c r="A18" s="4" t="inlineStr">
        <is>
          <t>Level 2 [Member] | Nonrecurring [Member]</t>
        </is>
      </c>
    </row>
    <row r="19">
      <c r="A19" s="3" t="inlineStr">
        <is>
          <t>Basis of Presentation and Summary of Significant Accounting Policies [Line Items]</t>
        </is>
      </c>
    </row>
    <row r="20">
      <c r="A20" s="4" t="inlineStr">
        <is>
          <t>Assets</t>
        </is>
      </c>
      <c r="B20" s="5" t="n">
        <v>0</v>
      </c>
      <c r="D20" s="5" t="n">
        <v>0</v>
      </c>
    </row>
    <row r="21">
      <c r="A21" s="4" t="inlineStr">
        <is>
          <t>Liabilities</t>
        </is>
      </c>
      <c r="B21" s="5" t="n">
        <v>0</v>
      </c>
      <c r="D21" s="5" t="n">
        <v>0</v>
      </c>
    </row>
    <row r="22">
      <c r="A22" s="4" t="inlineStr">
        <is>
          <t>Senior Notes [Member] | Level 2 [Member]</t>
        </is>
      </c>
    </row>
    <row r="23">
      <c r="A23" s="3" t="inlineStr">
        <is>
          <t>Basis of Presentation and Summary of Significant Accounting Policies [Line Items]</t>
        </is>
      </c>
    </row>
    <row r="24">
      <c r="A24" s="4" t="inlineStr">
        <is>
          <t>Fair value of senior notes</t>
        </is>
      </c>
      <c r="B24" s="5" t="n">
        <v>67900000</v>
      </c>
      <c r="D24" s="5" t="n">
        <v>67900000</v>
      </c>
    </row>
    <row r="25">
      <c r="A25" s="4" t="inlineStr">
        <is>
          <t>Carrying value of senior notes</t>
        </is>
      </c>
      <c r="B25" s="6" t="n">
        <v>69600000</v>
      </c>
      <c r="D25" s="6" t="n">
        <v>696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Feb. 28, 2021</t>
        </is>
      </c>
      <c r="C1" s="2" t="inlineStr">
        <is>
          <t>Aug. 31, 2020</t>
        </is>
      </c>
    </row>
    <row r="2">
      <c r="A2" s="3" t="inlineStr">
        <is>
          <t>Inventories [Abstract]</t>
        </is>
      </c>
    </row>
    <row r="3">
      <c r="A3" s="4" t="inlineStr">
        <is>
          <t>Product held at third-party contract manufacturers</t>
        </is>
      </c>
      <c r="B3" s="6" t="n">
        <v>6354</v>
      </c>
      <c r="C3" s="6" t="n">
        <v>4393</v>
      </c>
    </row>
    <row r="4">
      <c r="A4" s="4" t="inlineStr">
        <is>
          <t>Raw materials and components</t>
        </is>
      </c>
      <c r="B4" s="5" t="n">
        <v>5394</v>
      </c>
      <c r="C4" s="5" t="n">
        <v>5034</v>
      </c>
    </row>
    <row r="5">
      <c r="A5" s="4" t="inlineStr">
        <is>
          <t>Work-in-process</t>
        </is>
      </c>
      <c r="B5" s="5" t="n">
        <v>1296</v>
      </c>
      <c r="C5" s="5" t="n">
        <v>385</v>
      </c>
    </row>
    <row r="6">
      <c r="A6" s="4" t="inlineStr">
        <is>
          <t>Finished goods</t>
        </is>
      </c>
      <c r="B6" s="5" t="n">
        <v>31495</v>
      </c>
      <c r="C6" s="5" t="n">
        <v>31452</v>
      </c>
    </row>
    <row r="7">
      <c r="A7" s="4" t="inlineStr">
        <is>
          <t>Total</t>
        </is>
      </c>
      <c r="B7" s="6" t="n">
        <v>44539</v>
      </c>
      <c r="C7" s="6" t="n">
        <v>412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Net) (Details) - USD ($) $ in Thousands</t>
        </is>
      </c>
      <c r="B1" s="2" t="inlineStr">
        <is>
          <t>Feb. 28, 2021</t>
        </is>
      </c>
      <c r="C1" s="2" t="inlineStr">
        <is>
          <t>Aug. 31, 2020</t>
        </is>
      </c>
    </row>
    <row r="2">
      <c r="A2" s="3" t="inlineStr">
        <is>
          <t>Property Plant And Equipment [Line Items]</t>
        </is>
      </c>
    </row>
    <row r="3">
      <c r="A3" s="4" t="inlineStr">
        <is>
          <t>Subtotal</t>
        </is>
      </c>
      <c r="B3" s="6" t="n">
        <v>102297</v>
      </c>
      <c r="C3" s="6" t="n">
        <v>93038</v>
      </c>
    </row>
    <row r="4">
      <c r="A4" s="4" t="inlineStr">
        <is>
          <t>Less: accumulated depreciation and amortization</t>
        </is>
      </c>
      <c r="B4" s="5" t="n">
        <v>-35220</v>
      </c>
      <c r="C4" s="5" t="n">
        <v>-32279</v>
      </c>
    </row>
    <row r="5">
      <c r="A5" s="4" t="inlineStr">
        <is>
          <t>Total</t>
        </is>
      </c>
      <c r="B5" s="5" t="n">
        <v>67077</v>
      </c>
      <c r="C5" s="5" t="n">
        <v>60759</v>
      </c>
    </row>
    <row r="6">
      <c r="A6" s="4" t="inlineStr">
        <is>
          <t>Machinery, Equipment And Vehicles [Member]</t>
        </is>
      </c>
    </row>
    <row r="7">
      <c r="A7" s="3" t="inlineStr">
        <is>
          <t>Property Plant And Equipment [Line Items]</t>
        </is>
      </c>
    </row>
    <row r="8">
      <c r="A8" s="4" t="inlineStr">
        <is>
          <t>Subtotal</t>
        </is>
      </c>
      <c r="B8" s="5" t="n">
        <v>20687</v>
      </c>
      <c r="C8" s="5" t="n">
        <v>20434</v>
      </c>
    </row>
    <row r="9">
      <c r="A9" s="4" t="inlineStr">
        <is>
          <t>Buildings And Improvements [Member]</t>
        </is>
      </c>
    </row>
    <row r="10">
      <c r="A10" s="3" t="inlineStr">
        <is>
          <t>Property Plant And Equipment [Line Items]</t>
        </is>
      </c>
    </row>
    <row r="11">
      <c r="A11" s="4" t="inlineStr">
        <is>
          <t>Subtotal</t>
        </is>
      </c>
      <c r="B11" s="5" t="n">
        <v>29849</v>
      </c>
      <c r="C11" s="5" t="n">
        <v>28271</v>
      </c>
    </row>
    <row r="12">
      <c r="A12" s="4" t="inlineStr">
        <is>
          <t>Computer And Office Equipment [Member]</t>
        </is>
      </c>
    </row>
    <row r="13">
      <c r="A13" s="3" t="inlineStr">
        <is>
          <t>Property Plant And Equipment [Line Items]</t>
        </is>
      </c>
    </row>
    <row r="14">
      <c r="A14" s="4" t="inlineStr">
        <is>
          <t>Subtotal</t>
        </is>
      </c>
      <c r="B14" s="5" t="n">
        <v>5890</v>
      </c>
      <c r="C14" s="5" t="n">
        <v>5420</v>
      </c>
    </row>
    <row r="15">
      <c r="A15" s="4" t="inlineStr">
        <is>
          <t>Software [Member]</t>
        </is>
      </c>
    </row>
    <row r="16">
      <c r="A16" s="3" t="inlineStr">
        <is>
          <t>Property Plant And Equipment [Line Items]</t>
        </is>
      </c>
    </row>
    <row r="17">
      <c r="A17" s="4" t="inlineStr">
        <is>
          <t>Subtotal</t>
        </is>
      </c>
      <c r="B17" s="5" t="n">
        <v>10613</v>
      </c>
      <c r="C17" s="5" t="n">
        <v>9959</v>
      </c>
    </row>
    <row r="18">
      <c r="A18" s="4" t="inlineStr">
        <is>
          <t>Furniture And Fixtures [Member]</t>
        </is>
      </c>
    </row>
    <row r="19">
      <c r="A19" s="3" t="inlineStr">
        <is>
          <t>Property Plant And Equipment [Line Items]</t>
        </is>
      </c>
    </row>
    <row r="20">
      <c r="A20" s="4" t="inlineStr">
        <is>
          <t>Subtotal</t>
        </is>
      </c>
      <c r="B20" s="5" t="n">
        <v>2722</v>
      </c>
      <c r="C20" s="5" t="n">
        <v>2641</v>
      </c>
    </row>
    <row r="21">
      <c r="A21" s="4" t="inlineStr">
        <is>
          <t>Capital In Progress [Member]</t>
        </is>
      </c>
    </row>
    <row r="22">
      <c r="A22" s="3" t="inlineStr">
        <is>
          <t>Property Plant And Equipment [Line Items]</t>
        </is>
      </c>
    </row>
    <row r="23">
      <c r="A23" s="4" t="inlineStr">
        <is>
          <t>Subtotal</t>
        </is>
      </c>
      <c r="B23" s="5" t="n">
        <v>28101</v>
      </c>
      <c r="C23" s="5" t="n">
        <v>21939</v>
      </c>
    </row>
    <row r="24">
      <c r="A24" s="4" t="inlineStr">
        <is>
          <t>Land [Member]</t>
        </is>
      </c>
    </row>
    <row r="25">
      <c r="A25" s="3" t="inlineStr">
        <is>
          <t>Property Plant And Equipment [Line Items]</t>
        </is>
      </c>
    </row>
    <row r="26">
      <c r="A26" s="4" t="inlineStr">
        <is>
          <t>Subtotal</t>
        </is>
      </c>
      <c r="B26" s="6" t="n">
        <v>4435</v>
      </c>
      <c r="C26" s="6" t="n">
        <v>43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oodwill And Other Intangible Assets (Narrative) (Details) - USD ($)</t>
        </is>
      </c>
      <c r="B1" s="2" t="inlineStr">
        <is>
          <t>Dec. 01, 2020</t>
        </is>
      </c>
      <c r="C1" s="2" t="inlineStr">
        <is>
          <t>Feb. 28, 2021</t>
        </is>
      </c>
      <c r="D1" s="2" t="inlineStr">
        <is>
          <t>Feb. 28, 2021</t>
        </is>
      </c>
    </row>
    <row r="2">
      <c r="A2" s="3" t="inlineStr">
        <is>
          <t>Goodwill And Other Intangible Assets [Abstract]</t>
        </is>
      </c>
    </row>
    <row r="3">
      <c r="A3" s="4" t="inlineStr">
        <is>
          <t>Impairment of goodwill</t>
        </is>
      </c>
      <c r="B3" s="6" t="n">
        <v>0</v>
      </c>
      <c r="C3" s="6" t="n">
        <v>0</v>
      </c>
    </row>
    <row r="4">
      <c r="A4" s="4" t="inlineStr">
        <is>
          <t>Impairment charges</t>
        </is>
      </c>
      <c r="D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ummary Of Changes In Carrying Amounts Of Goodwill) (Details) $ in Thousands</t>
        </is>
      </c>
      <c r="B1" s="2" t="inlineStr">
        <is>
          <t>6 Months Ended</t>
        </is>
      </c>
    </row>
    <row r="2">
      <c r="B2" s="2" t="inlineStr">
        <is>
          <t>Feb. 28, 2021USD ($)</t>
        </is>
      </c>
    </row>
    <row r="3">
      <c r="A3" s="3" t="inlineStr">
        <is>
          <t>Goodwill [Line Items]</t>
        </is>
      </c>
    </row>
    <row r="4">
      <c r="A4" s="4" t="inlineStr">
        <is>
          <t>Balance, beginning</t>
        </is>
      </c>
      <c r="B4" s="6" t="n">
        <v>95731</v>
      </c>
    </row>
    <row r="5">
      <c r="A5" s="4" t="inlineStr">
        <is>
          <t>Translation adjustments</t>
        </is>
      </c>
      <c r="B5" s="5" t="n">
        <v>256</v>
      </c>
    </row>
    <row r="6">
      <c r="A6" s="4" t="inlineStr">
        <is>
          <t>Balance, ending</t>
        </is>
      </c>
      <c r="B6" s="5" t="n">
        <v>95987</v>
      </c>
    </row>
    <row r="7">
      <c r="A7" s="4" t="inlineStr">
        <is>
          <t>Americas [Member]</t>
        </is>
      </c>
    </row>
    <row r="8">
      <c r="A8" s="3" t="inlineStr">
        <is>
          <t>Goodwill [Line Items]</t>
        </is>
      </c>
    </row>
    <row r="9">
      <c r="A9" s="4" t="inlineStr">
        <is>
          <t>Balance, beginning</t>
        </is>
      </c>
      <c r="B9" s="5" t="n">
        <v>85461</v>
      </c>
    </row>
    <row r="10">
      <c r="A10" s="4" t="inlineStr">
        <is>
          <t>Translation adjustments</t>
        </is>
      </c>
      <c r="B10" s="5" t="n">
        <v>28</v>
      </c>
    </row>
    <row r="11">
      <c r="A11" s="4" t="inlineStr">
        <is>
          <t>Balance, ending</t>
        </is>
      </c>
      <c r="B11" s="5" t="n">
        <v>85489</v>
      </c>
    </row>
    <row r="12">
      <c r="A12" s="4" t="inlineStr">
        <is>
          <t>EMEA [Member]</t>
        </is>
      </c>
    </row>
    <row r="13">
      <c r="A13" s="3" t="inlineStr">
        <is>
          <t>Goodwill [Line Items]</t>
        </is>
      </c>
    </row>
    <row r="14">
      <c r="A14" s="4" t="inlineStr">
        <is>
          <t>Balance, beginning</t>
        </is>
      </c>
      <c r="B14" s="5" t="n">
        <v>9060</v>
      </c>
    </row>
    <row r="15">
      <c r="A15" s="4" t="inlineStr">
        <is>
          <t>Translation adjustments</t>
        </is>
      </c>
      <c r="B15" s="5" t="n">
        <v>229</v>
      </c>
    </row>
    <row r="16">
      <c r="A16" s="4" t="inlineStr">
        <is>
          <t>Balance, ending</t>
        </is>
      </c>
      <c r="B16" s="5" t="n">
        <v>9289</v>
      </c>
    </row>
    <row r="17">
      <c r="A17" s="4" t="inlineStr">
        <is>
          <t>Asia-Pacific [Member]</t>
        </is>
      </c>
    </row>
    <row r="18">
      <c r="A18" s="3" t="inlineStr">
        <is>
          <t>Goodwill [Line Items]</t>
        </is>
      </c>
    </row>
    <row r="19">
      <c r="A19" s="4" t="inlineStr">
        <is>
          <t>Balance, beginning</t>
        </is>
      </c>
      <c r="B19" s="5" t="n">
        <v>1210</v>
      </c>
    </row>
    <row r="20">
      <c r="A20" s="4" t="inlineStr">
        <is>
          <t>Translation adjustments</t>
        </is>
      </c>
      <c r="B20" s="5" t="n">
        <v>-1</v>
      </c>
    </row>
    <row r="21">
      <c r="A21" s="4" t="inlineStr">
        <is>
          <t>Balance, ending</t>
        </is>
      </c>
      <c r="B21" s="6" t="n">
        <v>12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Definite-Lived Intangible Assets) (Details) - USD ($) $ in Thousands</t>
        </is>
      </c>
      <c r="B1" s="2" t="inlineStr">
        <is>
          <t>Feb. 28, 2021</t>
        </is>
      </c>
      <c r="C1" s="2" t="inlineStr">
        <is>
          <t>Aug. 31, 2020</t>
        </is>
      </c>
    </row>
    <row r="2">
      <c r="A2" s="3" t="inlineStr">
        <is>
          <t>Goodwill And Other Intangible Assets [Abstract]</t>
        </is>
      </c>
    </row>
    <row r="3">
      <c r="A3" s="4" t="inlineStr">
        <is>
          <t>Gross carrying amount</t>
        </is>
      </c>
      <c r="B3" s="6" t="n">
        <v>36912</v>
      </c>
      <c r="C3" s="6" t="n">
        <v>36363</v>
      </c>
    </row>
    <row r="4">
      <c r="A4" s="4" t="inlineStr">
        <is>
          <t>Accumulated amortization</t>
        </is>
      </c>
      <c r="B4" s="5" t="n">
        <v>-28892</v>
      </c>
      <c r="C4" s="5" t="n">
        <v>-27730</v>
      </c>
    </row>
    <row r="5">
      <c r="A5" s="4" t="inlineStr">
        <is>
          <t>Net carrying amount</t>
        </is>
      </c>
      <c r="B5" s="6" t="n">
        <v>8020</v>
      </c>
      <c r="C5" s="6" t="n">
        <v>86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ummary Of Changes In Carrying Amounts Of Definite-Lived Intangible Assets By Segment)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Finite-Lived Intangible Assets [Line Items]</t>
        </is>
      </c>
    </row>
    <row r="4">
      <c r="A4" s="4" t="inlineStr">
        <is>
          <t>Beginning balance</t>
        </is>
      </c>
      <c r="D4" s="6" t="n">
        <v>8633</v>
      </c>
    </row>
    <row r="5">
      <c r="A5" s="4" t="inlineStr">
        <is>
          <t>Amortization expense</t>
        </is>
      </c>
      <c r="B5" s="6" t="n">
        <v>-362</v>
      </c>
      <c r="C5" s="6" t="n">
        <v>-654</v>
      </c>
      <c r="D5" s="5" t="n">
        <v>-720</v>
      </c>
      <c r="E5" s="6" t="n">
        <v>-1304</v>
      </c>
    </row>
    <row r="6">
      <c r="A6" s="4" t="inlineStr">
        <is>
          <t>Translation adjustments</t>
        </is>
      </c>
      <c r="D6" s="5" t="n">
        <v>107</v>
      </c>
    </row>
    <row r="7">
      <c r="A7" s="4" t="inlineStr">
        <is>
          <t>Ending balance</t>
        </is>
      </c>
      <c r="B7" s="5" t="n">
        <v>8020</v>
      </c>
      <c r="D7" s="5" t="n">
        <v>8020</v>
      </c>
    </row>
    <row r="8">
      <c r="A8" s="4" t="inlineStr">
        <is>
          <t>Americas [Member]</t>
        </is>
      </c>
    </row>
    <row r="9">
      <c r="A9" s="3" t="inlineStr">
        <is>
          <t>Finite-Lived Intangible Assets [Line Items]</t>
        </is>
      </c>
    </row>
    <row r="10">
      <c r="A10" s="4" t="inlineStr">
        <is>
          <t>Beginning balance</t>
        </is>
      </c>
      <c r="D10" s="5" t="n">
        <v>6553</v>
      </c>
    </row>
    <row r="11">
      <c r="A11" s="4" t="inlineStr">
        <is>
          <t>Amortization expense</t>
        </is>
      </c>
      <c r="D11" s="5" t="n">
        <v>-529</v>
      </c>
    </row>
    <row r="12">
      <c r="A12" s="4" t="inlineStr">
        <is>
          <t>Translation adjustments</t>
        </is>
      </c>
      <c r="D12" s="4" t="inlineStr">
        <is>
          <t xml:space="preserve"> </t>
        </is>
      </c>
    </row>
    <row r="13">
      <c r="A13" s="4" t="inlineStr">
        <is>
          <t>Ending balance</t>
        </is>
      </c>
      <c r="B13" s="5" t="n">
        <v>6024</v>
      </c>
      <c r="D13" s="5" t="n">
        <v>6024</v>
      </c>
    </row>
    <row r="14">
      <c r="A14" s="4" t="inlineStr">
        <is>
          <t>EMEA [Member]</t>
        </is>
      </c>
    </row>
    <row r="15">
      <c r="A15" s="3" t="inlineStr">
        <is>
          <t>Finite-Lived Intangible Assets [Line Items]</t>
        </is>
      </c>
    </row>
    <row r="16">
      <c r="A16" s="4" t="inlineStr">
        <is>
          <t>Beginning balance</t>
        </is>
      </c>
      <c r="D16" s="5" t="n">
        <v>2080</v>
      </c>
    </row>
    <row r="17">
      <c r="A17" s="4" t="inlineStr">
        <is>
          <t>Amortization expense</t>
        </is>
      </c>
      <c r="D17" s="5" t="n">
        <v>-191</v>
      </c>
    </row>
    <row r="18">
      <c r="A18" s="4" t="inlineStr">
        <is>
          <t>Translation adjustments</t>
        </is>
      </c>
      <c r="D18" s="5" t="n">
        <v>107</v>
      </c>
    </row>
    <row r="19">
      <c r="A19" s="4" t="inlineStr">
        <is>
          <t>Ending balance</t>
        </is>
      </c>
      <c r="B19" s="5" t="n">
        <v>1996</v>
      </c>
      <c r="D19" s="5" t="n">
        <v>1996</v>
      </c>
    </row>
    <row r="20">
      <c r="A20" s="4" t="inlineStr">
        <is>
          <t>Asia-Pacific [Member]</t>
        </is>
      </c>
    </row>
    <row r="21">
      <c r="A21" s="3" t="inlineStr">
        <is>
          <t>Finite-Lived Intangible Assets [Line Items]</t>
        </is>
      </c>
    </row>
    <row r="22">
      <c r="A22" s="4" t="inlineStr">
        <is>
          <t>Beginning balance</t>
        </is>
      </c>
      <c r="D22" s="4" t="inlineStr">
        <is>
          <t xml:space="preserve"> </t>
        </is>
      </c>
    </row>
    <row r="23">
      <c r="A23" s="4" t="inlineStr">
        <is>
          <t>Amortization expense</t>
        </is>
      </c>
      <c r="D23" s="4" t="inlineStr">
        <is>
          <t xml:space="preserve"> </t>
        </is>
      </c>
    </row>
    <row r="24">
      <c r="A24" s="4" t="inlineStr">
        <is>
          <t>Translation adjustments</t>
        </is>
      </c>
      <c r="D24" s="4" t="inlineStr">
        <is>
          <t xml:space="preserve"> </t>
        </is>
      </c>
    </row>
    <row r="25">
      <c r="A25" s="4" t="inlineStr">
        <is>
          <t>Ending balance</t>
        </is>
      </c>
      <c r="B25" s="4" t="inlineStr">
        <is>
          <t xml:space="preserve"> </t>
        </is>
      </c>
      <c r="D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densed Consolidated Statements Of Operations [Abstract]</t>
        </is>
      </c>
    </row>
    <row r="4">
      <c r="A4" s="4" t="inlineStr">
        <is>
          <t>Net sales</t>
        </is>
      </c>
      <c r="B4" s="6" t="n">
        <v>111905</v>
      </c>
      <c r="C4" s="6" t="n">
        <v>100049</v>
      </c>
      <c r="D4" s="6" t="n">
        <v>236464</v>
      </c>
      <c r="E4" s="6" t="n">
        <v>198605</v>
      </c>
    </row>
    <row r="5">
      <c r="A5" s="4" t="inlineStr">
        <is>
          <t>Cost of products sold</t>
        </is>
      </c>
      <c r="B5" s="5" t="n">
        <v>49898</v>
      </c>
      <c r="C5" s="5" t="n">
        <v>46447</v>
      </c>
      <c r="D5" s="5" t="n">
        <v>104211</v>
      </c>
      <c r="E5" s="5" t="n">
        <v>91460</v>
      </c>
    </row>
    <row r="6">
      <c r="A6" s="4" t="inlineStr">
        <is>
          <t>Gross profit</t>
        </is>
      </c>
      <c r="B6" s="5" t="n">
        <v>62007</v>
      </c>
      <c r="C6" s="5" t="n">
        <v>53602</v>
      </c>
      <c r="D6" s="5" t="n">
        <v>132253</v>
      </c>
      <c r="E6" s="5" t="n">
        <v>107145</v>
      </c>
    </row>
    <row r="7">
      <c r="A7" s="3" t="inlineStr">
        <is>
          <t>Operating expenses:</t>
        </is>
      </c>
    </row>
    <row r="8">
      <c r="A8" s="4" t="inlineStr">
        <is>
          <t>Selling, general and administrative</t>
        </is>
      </c>
      <c r="B8" s="5" t="n">
        <v>35478</v>
      </c>
      <c r="C8" s="5" t="n">
        <v>29906</v>
      </c>
      <c r="D8" s="5" t="n">
        <v>71455</v>
      </c>
      <c r="E8" s="5" t="n">
        <v>62505</v>
      </c>
    </row>
    <row r="9">
      <c r="A9" s="4" t="inlineStr">
        <is>
          <t>Advertising and sales promotion</t>
        </is>
      </c>
      <c r="B9" s="5" t="n">
        <v>5512</v>
      </c>
      <c r="C9" s="5" t="n">
        <v>4857</v>
      </c>
      <c r="D9" s="5" t="n">
        <v>11031</v>
      </c>
      <c r="E9" s="5" t="n">
        <v>10447</v>
      </c>
    </row>
    <row r="10">
      <c r="A10" s="4" t="inlineStr">
        <is>
          <t>Amortization of definite-lived intangible assets</t>
        </is>
      </c>
      <c r="B10" s="5" t="n">
        <v>362</v>
      </c>
      <c r="C10" s="5" t="n">
        <v>654</v>
      </c>
      <c r="D10" s="5" t="n">
        <v>720</v>
      </c>
      <c r="E10" s="5" t="n">
        <v>1304</v>
      </c>
    </row>
    <row r="11">
      <c r="A11" s="4" t="inlineStr">
        <is>
          <t>Total operating expenses</t>
        </is>
      </c>
      <c r="B11" s="5" t="n">
        <v>41352</v>
      </c>
      <c r="C11" s="5" t="n">
        <v>35417</v>
      </c>
      <c r="D11" s="5" t="n">
        <v>83206</v>
      </c>
      <c r="E11" s="5" t="n">
        <v>74256</v>
      </c>
    </row>
    <row r="12">
      <c r="A12" s="4" t="inlineStr">
        <is>
          <t>Income from operations</t>
        </is>
      </c>
      <c r="B12" s="5" t="n">
        <v>20655</v>
      </c>
      <c r="C12" s="5" t="n">
        <v>18185</v>
      </c>
      <c r="D12" s="5" t="n">
        <v>49047</v>
      </c>
      <c r="E12" s="5" t="n">
        <v>32889</v>
      </c>
    </row>
    <row r="13">
      <c r="A13" s="3" t="inlineStr">
        <is>
          <t>Other income (expense):</t>
        </is>
      </c>
    </row>
    <row r="14">
      <c r="A14" s="4" t="inlineStr">
        <is>
          <t>Interest income</t>
        </is>
      </c>
      <c r="B14" s="5" t="n">
        <v>19</v>
      </c>
      <c r="C14" s="5" t="n">
        <v>28</v>
      </c>
      <c r="D14" s="5" t="n">
        <v>38</v>
      </c>
      <c r="E14" s="5" t="n">
        <v>53</v>
      </c>
    </row>
    <row r="15">
      <c r="A15" s="4" t="inlineStr">
        <is>
          <t>Interest expense</t>
        </is>
      </c>
      <c r="B15" s="5" t="n">
        <v>-610</v>
      </c>
      <c r="C15" s="5" t="n">
        <v>-593</v>
      </c>
      <c r="D15" s="5" t="n">
        <v>-1180</v>
      </c>
      <c r="E15" s="5" t="n">
        <v>-1035</v>
      </c>
    </row>
    <row r="16">
      <c r="A16" s="4" t="inlineStr">
        <is>
          <t>Other income (expense), net</t>
        </is>
      </c>
      <c r="B16" s="5" t="n">
        <v>151</v>
      </c>
      <c r="C16" s="5" t="n">
        <v>-229</v>
      </c>
      <c r="D16" s="5" t="n">
        <v>330</v>
      </c>
      <c r="E16" s="5" t="n">
        <v>-224</v>
      </c>
    </row>
    <row r="17">
      <c r="A17" s="4" t="inlineStr">
        <is>
          <t>Income before income taxes</t>
        </is>
      </c>
      <c r="B17" s="5" t="n">
        <v>20215</v>
      </c>
      <c r="C17" s="5" t="n">
        <v>17391</v>
      </c>
      <c r="D17" s="5" t="n">
        <v>48235</v>
      </c>
      <c r="E17" s="5" t="n">
        <v>31683</v>
      </c>
    </row>
    <row r="18">
      <c r="A18" s="4" t="inlineStr">
        <is>
          <t>Provision for income taxes</t>
        </is>
      </c>
      <c r="B18" s="5" t="n">
        <v>3024</v>
      </c>
      <c r="C18" s="5" t="n">
        <v>3064</v>
      </c>
      <c r="D18" s="5" t="n">
        <v>7421</v>
      </c>
      <c r="E18" s="5" t="n">
        <v>5162</v>
      </c>
    </row>
    <row r="19">
      <c r="A19" s="4" t="inlineStr">
        <is>
          <t>Net income</t>
        </is>
      </c>
      <c r="B19" s="6" t="n">
        <v>17191</v>
      </c>
      <c r="C19" s="6" t="n">
        <v>14327</v>
      </c>
      <c r="D19" s="6" t="n">
        <v>40814</v>
      </c>
      <c r="E19" s="6" t="n">
        <v>26521</v>
      </c>
    </row>
    <row r="20">
      <c r="A20" s="3" t="inlineStr">
        <is>
          <t>Earnings per common share:</t>
        </is>
      </c>
    </row>
    <row r="21">
      <c r="A21" s="4" t="inlineStr">
        <is>
          <t>Basic</t>
        </is>
      </c>
      <c r="B21" s="8" t="n">
        <v>1.25</v>
      </c>
      <c r="C21" s="8" t="n">
        <v>1.04</v>
      </c>
      <c r="D21" s="8" t="n">
        <v>2.97</v>
      </c>
      <c r="E21" s="8" t="n">
        <v>1.92</v>
      </c>
    </row>
    <row r="22">
      <c r="A22" s="4" t="inlineStr">
        <is>
          <t>Diluted</t>
        </is>
      </c>
      <c r="B22" s="8" t="n">
        <v>1.24</v>
      </c>
      <c r="C22" s="8" t="n">
        <v>1.04</v>
      </c>
      <c r="D22" s="8" t="n">
        <v>2.96</v>
      </c>
      <c r="E22" s="8" t="n">
        <v>1.92</v>
      </c>
    </row>
    <row r="23">
      <c r="A23" s="3" t="inlineStr">
        <is>
          <t>Shares used in per share calculations:</t>
        </is>
      </c>
    </row>
    <row r="24">
      <c r="A24" s="4" t="inlineStr">
        <is>
          <t>Basic</t>
        </is>
      </c>
      <c r="B24" s="5" t="n">
        <v>13700</v>
      </c>
      <c r="C24" s="5" t="n">
        <v>13712</v>
      </c>
      <c r="D24" s="5" t="n">
        <v>13687</v>
      </c>
      <c r="E24" s="5" t="n">
        <v>13713</v>
      </c>
    </row>
    <row r="25">
      <c r="A25" s="4" t="inlineStr">
        <is>
          <t>Diluted</t>
        </is>
      </c>
      <c r="B25" s="5" t="n">
        <v>13729</v>
      </c>
      <c r="C25" s="5" t="n">
        <v>13737</v>
      </c>
      <c r="D25" s="5" t="n">
        <v>13718</v>
      </c>
      <c r="E25" s="5" t="n">
        <v>13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uture Estimated Amortization Expense) (Details) - USD ($) $ in Thousands</t>
        </is>
      </c>
      <c r="B1" s="2" t="inlineStr">
        <is>
          <t>Feb. 28, 2021</t>
        </is>
      </c>
      <c r="C1" s="2" t="inlineStr">
        <is>
          <t>Aug. 31, 2020</t>
        </is>
      </c>
    </row>
    <row r="2">
      <c r="A2" s="3" t="inlineStr">
        <is>
          <t>Finite-Lived Intangible Assets [Line Items]</t>
        </is>
      </c>
    </row>
    <row r="3">
      <c r="A3" s="4" t="inlineStr">
        <is>
          <t>Net carrying amount</t>
        </is>
      </c>
      <c r="B3" s="6" t="n">
        <v>8020</v>
      </c>
      <c r="C3" s="6" t="n">
        <v>8633</v>
      </c>
    </row>
    <row r="4">
      <c r="A4" s="4" t="inlineStr">
        <is>
          <t>Trade Names [Member]</t>
        </is>
      </c>
    </row>
    <row r="5">
      <c r="A5" s="3" t="inlineStr">
        <is>
          <t>Finite-Lived Intangible Assets [Line Items]</t>
        </is>
      </c>
    </row>
    <row r="6">
      <c r="A6" s="4" t="inlineStr">
        <is>
          <t>Remainder of fiscal year 2021</t>
        </is>
      </c>
      <c r="B6" s="5" t="n">
        <v>642</v>
      </c>
    </row>
    <row r="7">
      <c r="A7" s="4" t="inlineStr">
        <is>
          <t>Fiscal year 2022</t>
        </is>
      </c>
      <c r="B7" s="5" t="n">
        <v>1283</v>
      </c>
    </row>
    <row r="8">
      <c r="A8" s="4" t="inlineStr">
        <is>
          <t>Fiscal year 2023</t>
        </is>
      </c>
      <c r="B8" s="5" t="n">
        <v>1037</v>
      </c>
    </row>
    <row r="9">
      <c r="A9" s="4" t="inlineStr">
        <is>
          <t>Fiscal year 2024</t>
        </is>
      </c>
      <c r="B9" s="5" t="n">
        <v>1031</v>
      </c>
    </row>
    <row r="10">
      <c r="A10" s="4" t="inlineStr">
        <is>
          <t>Fiscal year 2025</t>
        </is>
      </c>
      <c r="B10" s="5" t="n">
        <v>949</v>
      </c>
    </row>
    <row r="11">
      <c r="A11" s="4" t="inlineStr">
        <is>
          <t>Thereafter</t>
        </is>
      </c>
      <c r="B11" s="5" t="n">
        <v>2808</v>
      </c>
    </row>
    <row r="12">
      <c r="A12" s="4" t="inlineStr">
        <is>
          <t>Net carrying amount</t>
        </is>
      </c>
      <c r="B12" s="5" t="n">
        <v>7750</v>
      </c>
    </row>
    <row r="13">
      <c r="A13" s="4" t="inlineStr">
        <is>
          <t>Customer-Based [Member]</t>
        </is>
      </c>
    </row>
    <row r="14">
      <c r="A14" s="3" t="inlineStr">
        <is>
          <t>Finite-Lived Intangible Assets [Line Items]</t>
        </is>
      </c>
    </row>
    <row r="15">
      <c r="A15" s="4" t="inlineStr">
        <is>
          <t>Remainder of fiscal year 2021</t>
        </is>
      </c>
      <c r="B15" s="5" t="n">
        <v>90</v>
      </c>
    </row>
    <row r="16">
      <c r="A16" s="4" t="inlineStr">
        <is>
          <t>Fiscal year 2022</t>
        </is>
      </c>
      <c r="B16" s="5" t="n">
        <v>180</v>
      </c>
    </row>
    <row r="17">
      <c r="A17" s="4" t="inlineStr">
        <is>
          <t>Net carrying amount</t>
        </is>
      </c>
      <c r="B17" s="6" t="n">
        <v>2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25" customWidth="1" min="2" max="2"/>
    <col width="21" customWidth="1" min="3" max="3"/>
    <col width="25" customWidth="1" min="4" max="4"/>
    <col width="21" customWidth="1" min="5" max="5"/>
  </cols>
  <sheetData>
    <row r="1">
      <c r="A1" s="1" t="inlineStr">
        <is>
          <t>Leases (Narrative) (Details)</t>
        </is>
      </c>
      <c r="B1" s="2" t="inlineStr">
        <is>
          <t>3 Months Ended</t>
        </is>
      </c>
      <c r="D1" s="2" t="inlineStr">
        <is>
          <t>6 Months Ended</t>
        </is>
      </c>
    </row>
    <row r="2">
      <c r="B2" s="2" t="inlineStr">
        <is>
          <t>Feb. 28, 2021USD ($)</t>
        </is>
      </c>
      <c r="C2" s="2" t="inlineStr">
        <is>
          <t>Feb. 29, 2020USD ($)</t>
        </is>
      </c>
      <c r="D2" s="2" t="inlineStr">
        <is>
          <t>Feb. 28, 2021USD ($)item</t>
        </is>
      </c>
      <c r="E2" s="2" t="inlineStr">
        <is>
          <t>Feb. 29, 2020USD ($)</t>
        </is>
      </c>
    </row>
    <row r="3">
      <c r="A3" s="3" t="inlineStr">
        <is>
          <t>Leases [Abstract]</t>
        </is>
      </c>
    </row>
    <row r="4">
      <c r="A4" s="4" t="inlineStr">
        <is>
          <t>Short term lease</t>
        </is>
      </c>
      <c r="D4" s="6" t="n">
        <v>0</v>
      </c>
    </row>
    <row r="5">
      <c r="A5" s="4" t="inlineStr">
        <is>
          <t>Additional right-of-use assets</t>
        </is>
      </c>
      <c r="D5" s="5" t="n">
        <v>1100000</v>
      </c>
      <c r="E5" s="6" t="n">
        <v>0</v>
      </c>
    </row>
    <row r="6">
      <c r="A6" s="4" t="inlineStr">
        <is>
          <t>Lease expense</t>
        </is>
      </c>
      <c r="B6" s="6" t="n">
        <v>500000</v>
      </c>
      <c r="C6" s="6" t="n">
        <v>500000</v>
      </c>
      <c r="D6" s="5" t="n">
        <v>1000000</v>
      </c>
      <c r="E6" s="5" t="n">
        <v>1000000</v>
      </c>
    </row>
    <row r="7">
      <c r="A7" s="4" t="inlineStr">
        <is>
          <t>Lease payments</t>
        </is>
      </c>
      <c r="B7" s="6" t="n">
        <v>600000</v>
      </c>
      <c r="C7" s="6" t="n">
        <v>500000</v>
      </c>
      <c r="D7" s="6" t="n">
        <v>1100000</v>
      </c>
      <c r="E7" s="6" t="n">
        <v>1000000</v>
      </c>
    </row>
    <row r="8">
      <c r="A8" s="4" t="inlineStr">
        <is>
          <t>Weighted-average lease term</t>
        </is>
      </c>
      <c r="B8" s="4" t="inlineStr">
        <is>
          <t>6 years 3 months 18 days</t>
        </is>
      </c>
      <c r="D8" s="4" t="inlineStr">
        <is>
          <t>6 years 3 months 18 days</t>
        </is>
      </c>
    </row>
    <row r="9">
      <c r="A9" s="4" t="inlineStr">
        <is>
          <t>Weighted-average discount rate</t>
        </is>
      </c>
      <c r="B9" s="4" t="inlineStr">
        <is>
          <t>2.90%</t>
        </is>
      </c>
      <c r="D9" s="4" t="inlineStr">
        <is>
          <t>2.90%</t>
        </is>
      </c>
    </row>
    <row r="10">
      <c r="A10" s="4" t="inlineStr">
        <is>
          <t>Number of leases not yet commenced | item</t>
        </is>
      </c>
      <c r="D10"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Right-Of-Use Assets And Lease Liabilities) (Details) - USD ($) $ in Thousands</t>
        </is>
      </c>
      <c r="C1" s="2" t="inlineStr">
        <is>
          <t>Feb. 28, 2021</t>
        </is>
      </c>
      <c r="D1" s="2" t="inlineStr">
        <is>
          <t>Aug. 31, 2020</t>
        </is>
      </c>
    </row>
    <row r="2">
      <c r="A2" s="3" t="inlineStr">
        <is>
          <t>Leases [Abstract]</t>
        </is>
      </c>
    </row>
    <row r="3">
      <c r="A3" s="4" t="inlineStr">
        <is>
          <t>Operating lease right-of-use assets</t>
        </is>
      </c>
      <c r="C3" s="6" t="n">
        <v>8741</v>
      </c>
      <c r="D3" s="6" t="n">
        <v>8168</v>
      </c>
    </row>
    <row r="4">
      <c r="A4" s="4" t="inlineStr">
        <is>
          <t>Current operating lease liabilities</t>
        </is>
      </c>
      <c r="B4" s="4" t="inlineStr">
        <is>
          <t>[1]</t>
        </is>
      </c>
      <c r="C4" s="5" t="n">
        <v>1945</v>
      </c>
      <c r="D4" s="5" t="n">
        <v>1840</v>
      </c>
    </row>
    <row r="5">
      <c r="A5" s="4" t="inlineStr">
        <is>
          <t>Long-term operating lease liabilities</t>
        </is>
      </c>
      <c r="C5" s="5" t="n">
        <v>6945</v>
      </c>
      <c r="D5" s="5" t="n">
        <v>6520</v>
      </c>
    </row>
    <row r="6">
      <c r="A6" s="4" t="inlineStr">
        <is>
          <t>Total operating lease liabilities</t>
        </is>
      </c>
      <c r="C6" s="6" t="n">
        <v>8890</v>
      </c>
      <c r="D6" s="6" t="n">
        <v>8360</v>
      </c>
    </row>
    <row r="7"/>
    <row r="8">
      <c r="A8" s="4" t="inlineStr">
        <is>
          <t>[1]</t>
        </is>
      </c>
      <c r="B8" s="4" t="inlineStr">
        <is>
          <t>Current operating lease liabilities are classified in accrued liabilities on the Company’s condensed consolidated balance sheet.</t>
        </is>
      </c>
    </row>
  </sheetData>
  <mergeCells count="3">
    <mergeCell ref="A1:B1"/>
    <mergeCell ref="A7:C7"/>
    <mergeCell ref="B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Future Minimum Rental Payments) (Details) - USD ($) $ in Thousands</t>
        </is>
      </c>
      <c r="B1" s="2" t="inlineStr">
        <is>
          <t>Feb. 28, 2021</t>
        </is>
      </c>
      <c r="C1" s="2" t="inlineStr">
        <is>
          <t>Aug. 31, 2020</t>
        </is>
      </c>
    </row>
    <row r="2">
      <c r="A2" s="3" t="inlineStr">
        <is>
          <t>Leases [Abstract]</t>
        </is>
      </c>
    </row>
    <row r="3">
      <c r="A3" s="4" t="inlineStr">
        <is>
          <t>Remainder of fiscal year 2021</t>
        </is>
      </c>
      <c r="B3" s="6" t="n">
        <v>1100</v>
      </c>
    </row>
    <row r="4">
      <c r="A4" s="4" t="inlineStr">
        <is>
          <t>Fiscal year 2022</t>
        </is>
      </c>
      <c r="B4" s="5" t="n">
        <v>2085</v>
      </c>
    </row>
    <row r="5">
      <c r="A5" s="4" t="inlineStr">
        <is>
          <t>Fiscal year 2023</t>
        </is>
      </c>
      <c r="B5" s="5" t="n">
        <v>1732</v>
      </c>
    </row>
    <row r="6">
      <c r="A6" s="4" t="inlineStr">
        <is>
          <t>Fiscal year 2024</t>
        </is>
      </c>
      <c r="B6" s="5" t="n">
        <v>1516</v>
      </c>
    </row>
    <row r="7">
      <c r="A7" s="4" t="inlineStr">
        <is>
          <t>Fiscal year 2025</t>
        </is>
      </c>
      <c r="B7" s="5" t="n">
        <v>959</v>
      </c>
    </row>
    <row r="8">
      <c r="A8" s="4" t="inlineStr">
        <is>
          <t>Thereafter</t>
        </is>
      </c>
      <c r="B8" s="5" t="n">
        <v>2495</v>
      </c>
    </row>
    <row r="9">
      <c r="A9" s="4" t="inlineStr">
        <is>
          <t>Total undiscounted future cash flows</t>
        </is>
      </c>
      <c r="B9" s="5" t="n">
        <v>9887</v>
      </c>
    </row>
    <row r="10">
      <c r="A10" s="4" t="inlineStr">
        <is>
          <t>Less: Interest</t>
        </is>
      </c>
      <c r="B10" s="5" t="n">
        <v>-997</v>
      </c>
    </row>
    <row r="11">
      <c r="A11" s="4" t="inlineStr">
        <is>
          <t>Total operating lease liabilities</t>
        </is>
      </c>
      <c r="B11" s="6" t="n">
        <v>8890</v>
      </c>
      <c r="C11" s="6" t="n">
        <v>83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And Other Liabilities (Schedule Of Accrued Liabilities) (Details) - USD ($) $ in Thousands</t>
        </is>
      </c>
      <c r="C1" s="2" t="inlineStr">
        <is>
          <t>Feb. 28, 2021</t>
        </is>
      </c>
      <c r="D1" s="2" t="inlineStr">
        <is>
          <t>Aug. 31, 2020</t>
        </is>
      </c>
    </row>
    <row r="2">
      <c r="A2" s="3" t="inlineStr">
        <is>
          <t>Accrued And Other Liabilities [Abstract]</t>
        </is>
      </c>
    </row>
    <row r="3">
      <c r="A3" s="4" t="inlineStr">
        <is>
          <t>Accrued advertising and sales promotion expenses</t>
        </is>
      </c>
      <c r="C3" s="6" t="n">
        <v>12069</v>
      </c>
      <c r="D3" s="6" t="n">
        <v>10787</v>
      </c>
    </row>
    <row r="4">
      <c r="A4" s="4" t="inlineStr">
        <is>
          <t>Accrued professional services fees</t>
        </is>
      </c>
      <c r="C4" s="5" t="n">
        <v>2315</v>
      </c>
      <c r="D4" s="5" t="n">
        <v>1761</v>
      </c>
    </row>
    <row r="5">
      <c r="A5" s="4" t="inlineStr">
        <is>
          <t>Accrued sales taxes and other taxes</t>
        </is>
      </c>
      <c r="C5" s="5" t="n">
        <v>2892</v>
      </c>
      <c r="D5" s="5" t="n">
        <v>1751</v>
      </c>
    </row>
    <row r="6">
      <c r="A6" s="4" t="inlineStr">
        <is>
          <t>Short-term operating lease liability</t>
        </is>
      </c>
      <c r="B6" s="4" t="inlineStr">
        <is>
          <t>[1]</t>
        </is>
      </c>
      <c r="C6" s="5" t="n">
        <v>1945</v>
      </c>
      <c r="D6" s="5" t="n">
        <v>1840</v>
      </c>
    </row>
    <row r="7">
      <c r="A7" s="4" t="inlineStr">
        <is>
          <t>Other</t>
        </is>
      </c>
      <c r="C7" s="5" t="n">
        <v>5230</v>
      </c>
      <c r="D7" s="5" t="n">
        <v>5521</v>
      </c>
    </row>
    <row r="8">
      <c r="A8" s="4" t="inlineStr">
        <is>
          <t>Total</t>
        </is>
      </c>
      <c r="C8" s="6" t="n">
        <v>24451</v>
      </c>
      <c r="D8" s="6" t="n">
        <v>21660</v>
      </c>
    </row>
    <row r="9"/>
    <row r="10">
      <c r="A10" s="4" t="inlineStr">
        <is>
          <t>[1]</t>
        </is>
      </c>
      <c r="B10" s="4" t="inlineStr">
        <is>
          <t>Current operating lease liabilities are classified in accrued liabilities on the Company’s condensed consolidated balance sheet.</t>
        </is>
      </c>
    </row>
  </sheetData>
  <mergeCells count="3">
    <mergeCell ref="A1:B1"/>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Payroll And Related Expenses) (Details) - USD ($) $ in Thousands</t>
        </is>
      </c>
      <c r="B1" s="2" t="inlineStr">
        <is>
          <t>Feb. 28, 2021</t>
        </is>
      </c>
      <c r="C1" s="2" t="inlineStr">
        <is>
          <t>Aug. 31, 2020</t>
        </is>
      </c>
    </row>
    <row r="2">
      <c r="A2" s="3" t="inlineStr">
        <is>
          <t>Accrued And Other Liabilities [Abstract]</t>
        </is>
      </c>
    </row>
    <row r="3">
      <c r="A3" s="4" t="inlineStr">
        <is>
          <t>Accrued incentive compensation</t>
        </is>
      </c>
      <c r="B3" s="6" t="n">
        <v>8696</v>
      </c>
      <c r="C3" s="6" t="n">
        <v>5702</v>
      </c>
    </row>
    <row r="4">
      <c r="A4" s="4" t="inlineStr">
        <is>
          <t>Accrued payroll</t>
        </is>
      </c>
      <c r="B4" s="5" t="n">
        <v>4731</v>
      </c>
      <c r="C4" s="5" t="n">
        <v>4396</v>
      </c>
    </row>
    <row r="5">
      <c r="A5" s="4" t="inlineStr">
        <is>
          <t>Accrued profit sharing</t>
        </is>
      </c>
      <c r="B5" s="5" t="n">
        <v>994</v>
      </c>
      <c r="C5" s="5" t="n">
        <v>2726</v>
      </c>
    </row>
    <row r="6">
      <c r="A6" s="4" t="inlineStr">
        <is>
          <t>Accrued payroll taxes</t>
        </is>
      </c>
      <c r="B6" s="5" t="n">
        <v>1740</v>
      </c>
      <c r="C6" s="5" t="n">
        <v>1446</v>
      </c>
    </row>
    <row r="7">
      <c r="A7" s="4" t="inlineStr">
        <is>
          <t>Other</t>
        </is>
      </c>
      <c r="B7" s="5" t="n">
        <v>506</v>
      </c>
      <c r="C7" s="5" t="n">
        <v>497</v>
      </c>
    </row>
    <row r="8">
      <c r="A8" s="4" t="inlineStr">
        <is>
          <t>Total</t>
        </is>
      </c>
      <c r="B8" s="6" t="n">
        <v>16667</v>
      </c>
      <c r="C8" s="6" t="n">
        <v>14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Debt (Narrative) (Details)</t>
        </is>
      </c>
      <c r="B1" s="2" t="inlineStr">
        <is>
          <t>6 Months Ended</t>
        </is>
      </c>
    </row>
    <row r="2">
      <c r="B2" s="2" t="inlineStr">
        <is>
          <t>Feb. 28, 2021USD ($)agreement</t>
        </is>
      </c>
    </row>
    <row r="3">
      <c r="A3" s="3" t="inlineStr">
        <is>
          <t>Debt Instrument [Line Items]</t>
        </is>
      </c>
    </row>
    <row r="4">
      <c r="A4" s="4" t="inlineStr">
        <is>
          <t>Number of agreements | agreement</t>
        </is>
      </c>
      <c r="B4" s="5" t="n">
        <v>2</v>
      </c>
    </row>
    <row r="5">
      <c r="A5" s="4" t="inlineStr">
        <is>
          <t>Other Unsecured Debt [Member]</t>
        </is>
      </c>
    </row>
    <row r="6">
      <c r="A6" s="3" t="inlineStr">
        <is>
          <t>Debt Instrument [Line Items]</t>
        </is>
      </c>
    </row>
    <row r="7">
      <c r="A7" s="4" t="inlineStr">
        <is>
          <t>Revolving credit facility, amount</t>
        </is>
      </c>
      <c r="B7" s="6" t="n">
        <v>125000000</v>
      </c>
    </row>
    <row r="8">
      <c r="A8" s="4" t="inlineStr">
        <is>
          <t>Note Agreement and the Credit Agreement [Member]</t>
        </is>
      </c>
    </row>
    <row r="9">
      <c r="A9" s="3" t="inlineStr">
        <is>
          <t>Debt Instrument [Line Items]</t>
        </is>
      </c>
    </row>
    <row r="10">
      <c r="A10" s="4" t="inlineStr">
        <is>
          <t>Consolidated leverage ratio</t>
        </is>
      </c>
      <c r="B10" s="9" t="n">
        <v>3.5</v>
      </c>
    </row>
    <row r="11">
      <c r="A11" s="4" t="inlineStr">
        <is>
          <t>Consolidated interest coverage ratio</t>
        </is>
      </c>
      <c r="B11" s="5" t="n">
        <v>3</v>
      </c>
    </row>
    <row r="12">
      <c r="A12" s="4" t="inlineStr">
        <is>
          <t>Credit Agreement - Revolving Credit Facility [Member]</t>
        </is>
      </c>
    </row>
    <row r="13">
      <c r="A13" s="3" t="inlineStr">
        <is>
          <t>Debt Instrument [Line Items]</t>
        </is>
      </c>
    </row>
    <row r="14">
      <c r="A14" s="4" t="inlineStr">
        <is>
          <t>Revolving credit facility, amount</t>
        </is>
      </c>
      <c r="B14" s="6" t="n">
        <v>150000000</v>
      </c>
    </row>
    <row r="15">
      <c r="A15" s="4" t="inlineStr">
        <is>
          <t>Revolving credit facility, expiration date</t>
        </is>
      </c>
      <c r="B15" s="4" t="inlineStr">
        <is>
          <t>Sep. 30,
		2025</t>
        </is>
      </c>
    </row>
    <row r="16">
      <c r="A16" s="4" t="inlineStr">
        <is>
          <t>Credit Agreement - Revolving Credit Facility [Member] | Prior to Amendment [Member]</t>
        </is>
      </c>
    </row>
    <row r="17">
      <c r="A17" s="3" t="inlineStr">
        <is>
          <t>Debt Instrument [Line Items]</t>
        </is>
      </c>
    </row>
    <row r="18">
      <c r="A18" s="4" t="inlineStr">
        <is>
          <t>Revolving credit facility, expiration date</t>
        </is>
      </c>
      <c r="B18" s="4" t="inlineStr">
        <is>
          <t>Mar. 16,
		2025</t>
        </is>
      </c>
    </row>
    <row r="19">
      <c r="A19" s="4" t="inlineStr">
        <is>
          <t>Europe, The Middle East, Africa And India Subsidiary [Member] | Credit Agreement - Revolving Credit Facility [Member]</t>
        </is>
      </c>
    </row>
    <row r="20">
      <c r="A20" s="3" t="inlineStr">
        <is>
          <t>Debt Instrument [Line Items]</t>
        </is>
      </c>
    </row>
    <row r="21">
      <c r="A21" s="4" t="inlineStr">
        <is>
          <t>Revolving credit facility, amount</t>
        </is>
      </c>
      <c r="B21" s="6" t="n">
        <v>1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5" customWidth="1" min="1" max="1"/>
    <col width="80" customWidth="1" min="2" max="2"/>
    <col width="21" customWidth="1" min="3" max="3"/>
    <col width="30" customWidth="1" min="4" max="4"/>
    <col width="21" customWidth="1" min="5" max="5"/>
  </cols>
  <sheetData>
    <row r="1">
      <c r="A1" s="1" t="inlineStr">
        <is>
          <t>Debt (Schedule Of Short-term And Long-term Borrowings) (Details)</t>
        </is>
      </c>
      <c r="C1" s="2" t="inlineStr">
        <is>
          <t>1 Months Ended</t>
        </is>
      </c>
      <c r="D1" s="2" t="inlineStr">
        <is>
          <t>6 Months Ended</t>
        </is>
      </c>
    </row>
    <row r="2">
      <c r="C2" s="2" t="inlineStr">
        <is>
          <t>Sep. 30, 2020USD ($)</t>
        </is>
      </c>
      <c r="D2" s="2" t="inlineStr">
        <is>
          <t>Feb. 28, 2021USD ($)agreement</t>
        </is>
      </c>
      <c r="E2" s="2" t="inlineStr">
        <is>
          <t>Aug. 31, 2020USD ($)</t>
        </is>
      </c>
    </row>
    <row r="3">
      <c r="A3" s="3" t="inlineStr">
        <is>
          <t>Debt Instrument [Line Items]</t>
        </is>
      </c>
    </row>
    <row r="4">
      <c r="A4" s="4" t="inlineStr">
        <is>
          <t>Total Borrowings</t>
        </is>
      </c>
      <c r="D4" s="6" t="n">
        <v>117531000</v>
      </c>
      <c r="E4" s="6" t="n">
        <v>113898000</v>
      </c>
    </row>
    <row r="5">
      <c r="A5" s="4" t="inlineStr">
        <is>
          <t>Short-term portion of borrowings</t>
        </is>
      </c>
      <c r="D5" s="5" t="n">
        <v>-800000</v>
      </c>
      <c r="E5" s="5" t="n">
        <v>-800000</v>
      </c>
    </row>
    <row r="6">
      <c r="A6" s="4" t="inlineStr">
        <is>
          <t>Long-term borrowings</t>
        </is>
      </c>
      <c r="D6" s="6" t="n">
        <v>116731000</v>
      </c>
      <c r="E6" s="5" t="n">
        <v>113098000</v>
      </c>
    </row>
    <row r="7">
      <c r="A7" s="4" t="inlineStr">
        <is>
          <t>Number of agreements | agreement</t>
        </is>
      </c>
      <c r="D7" s="5" t="n">
        <v>2</v>
      </c>
    </row>
    <row r="8">
      <c r="A8" s="4" t="inlineStr">
        <is>
          <t>Line of credit</t>
        </is>
      </c>
      <c r="C8" s="6" t="n">
        <v>50000000</v>
      </c>
    </row>
    <row r="9">
      <c r="A9" s="4" t="inlineStr">
        <is>
          <t>Series A Notes [Member]</t>
        </is>
      </c>
    </row>
    <row r="10">
      <c r="A10" s="3" t="inlineStr">
        <is>
          <t>Debt Instrument [Line Items]</t>
        </is>
      </c>
    </row>
    <row r="11">
      <c r="A11" s="4" t="inlineStr">
        <is>
          <t>Issuance</t>
        </is>
      </c>
      <c r="B11" s="4" t="inlineStr">
        <is>
          <t>[1]</t>
        </is>
      </c>
      <c r="D11" s="4" t="inlineStr">
        <is>
          <t>Nov. 15,
		2017</t>
        </is>
      </c>
    </row>
    <row r="12">
      <c r="A12" s="4" t="inlineStr">
        <is>
          <t>Maturity date</t>
        </is>
      </c>
      <c r="D12" s="4" t="inlineStr">
        <is>
          <t>Nov. 15,
		2032</t>
        </is>
      </c>
    </row>
    <row r="13">
      <c r="A13" s="4" t="inlineStr">
        <is>
          <t>Interest rate</t>
        </is>
      </c>
      <c r="D13" s="4" t="inlineStr">
        <is>
          <t>3.39%</t>
        </is>
      </c>
    </row>
    <row r="14">
      <c r="A14" s="4" t="inlineStr">
        <is>
          <t>Total Borrowings</t>
        </is>
      </c>
      <c r="B14" s="4" t="inlineStr">
        <is>
          <t>[1]</t>
        </is>
      </c>
      <c r="D14" s="6" t="n">
        <v>17600000</v>
      </c>
      <c r="E14" s="5" t="n">
        <v>18000000</v>
      </c>
    </row>
    <row r="15">
      <c r="A15" s="4" t="inlineStr">
        <is>
          <t>Principal payment frequency of periodic payment</t>
        </is>
      </c>
      <c r="D15" s="4" t="inlineStr">
        <is>
          <t>semi-annually</t>
        </is>
      </c>
    </row>
    <row r="16">
      <c r="A16" s="4" t="inlineStr">
        <is>
          <t>Periodic payment amount</t>
        </is>
      </c>
      <c r="D16" s="6" t="n">
        <v>400000</v>
      </c>
    </row>
    <row r="17">
      <c r="A17" s="4" t="inlineStr">
        <is>
          <t>Periodic principal maturity</t>
        </is>
      </c>
      <c r="D17" s="4" t="inlineStr">
        <is>
          <t>May 15,
		2032</t>
        </is>
      </c>
    </row>
    <row r="18">
      <c r="A18" s="4" t="inlineStr">
        <is>
          <t>Remaining principal payment</t>
        </is>
      </c>
      <c r="D18" s="6" t="n">
        <v>8400000</v>
      </c>
    </row>
    <row r="19">
      <c r="A19" s="4" t="inlineStr">
        <is>
          <t>Series B Notes [Member]</t>
        </is>
      </c>
    </row>
    <row r="20">
      <c r="A20" s="3" t="inlineStr">
        <is>
          <t>Debt Instrument [Line Items]</t>
        </is>
      </c>
    </row>
    <row r="21">
      <c r="A21" s="4" t="inlineStr">
        <is>
          <t>Issuance</t>
        </is>
      </c>
      <c r="B21" s="4" t="inlineStr">
        <is>
          <t>[2]</t>
        </is>
      </c>
      <c r="D21" s="4" t="inlineStr">
        <is>
          <t>Sep. 30,
		2020</t>
        </is>
      </c>
    </row>
    <row r="22">
      <c r="A22" s="4" t="inlineStr">
        <is>
          <t>Maturity date</t>
        </is>
      </c>
      <c r="B22" s="4" t="inlineStr">
        <is>
          <t>[2]</t>
        </is>
      </c>
      <c r="D22" s="4" t="inlineStr">
        <is>
          <t>Nov. 15,
		2027</t>
        </is>
      </c>
    </row>
    <row r="23">
      <c r="A23" s="4" t="inlineStr">
        <is>
          <t>Interest rate</t>
        </is>
      </c>
      <c r="D23" s="4" t="inlineStr">
        <is>
          <t>2.50%</t>
        </is>
      </c>
    </row>
    <row r="24">
      <c r="A24" s="4" t="inlineStr">
        <is>
          <t>Total Borrowings</t>
        </is>
      </c>
      <c r="B24" s="4" t="inlineStr">
        <is>
          <t>[2]</t>
        </is>
      </c>
      <c r="D24" s="6" t="n">
        <v>26000000</v>
      </c>
    </row>
    <row r="25">
      <c r="A25" s="4" t="inlineStr">
        <is>
          <t>Principal amount</t>
        </is>
      </c>
      <c r="C25" s="5" t="n">
        <v>26000000</v>
      </c>
    </row>
    <row r="26">
      <c r="A26" s="4" t="inlineStr">
        <is>
          <t>Series C Notes [Member]</t>
        </is>
      </c>
    </row>
    <row r="27">
      <c r="A27" s="3" t="inlineStr">
        <is>
          <t>Debt Instrument [Line Items]</t>
        </is>
      </c>
    </row>
    <row r="28">
      <c r="A28" s="4" t="inlineStr">
        <is>
          <t>Issuance</t>
        </is>
      </c>
      <c r="B28" s="4" t="inlineStr">
        <is>
          <t>[2]</t>
        </is>
      </c>
      <c r="D28" s="4" t="inlineStr">
        <is>
          <t>Sep. 30,
		2020</t>
        </is>
      </c>
    </row>
    <row r="29">
      <c r="A29" s="4" t="inlineStr">
        <is>
          <t>Maturity date</t>
        </is>
      </c>
      <c r="B29" s="4" t="inlineStr">
        <is>
          <t>[2]</t>
        </is>
      </c>
      <c r="D29" s="4" t="inlineStr">
        <is>
          <t>Nov. 15,
		2030</t>
        </is>
      </c>
    </row>
    <row r="30">
      <c r="A30" s="4" t="inlineStr">
        <is>
          <t>Interest rate</t>
        </is>
      </c>
      <c r="D30" s="4" t="inlineStr">
        <is>
          <t>2.69%</t>
        </is>
      </c>
    </row>
    <row r="31">
      <c r="A31" s="4" t="inlineStr">
        <is>
          <t>Total Borrowings</t>
        </is>
      </c>
      <c r="B31" s="4" t="inlineStr">
        <is>
          <t>[2]</t>
        </is>
      </c>
      <c r="D31" s="6" t="n">
        <v>26000000</v>
      </c>
    </row>
    <row r="32">
      <c r="A32" s="4" t="inlineStr">
        <is>
          <t>Principal amount</t>
        </is>
      </c>
      <c r="C32" s="6" t="n">
        <v>26000000</v>
      </c>
    </row>
    <row r="33">
      <c r="A33" s="4" t="inlineStr">
        <is>
          <t>Series B and Series C Notes [Member]</t>
        </is>
      </c>
    </row>
    <row r="34">
      <c r="A34" s="3" t="inlineStr">
        <is>
          <t>Debt Instrument [Line Items]</t>
        </is>
      </c>
    </row>
    <row r="35">
      <c r="A35" s="4" t="inlineStr">
        <is>
          <t>Principal payment frequency of periodic payment</t>
        </is>
      </c>
      <c r="D35" s="4" t="inlineStr">
        <is>
          <t>semi-annually</t>
        </is>
      </c>
    </row>
    <row r="36">
      <c r="A36" s="4" t="inlineStr">
        <is>
          <t>Date of first interest payment</t>
        </is>
      </c>
      <c r="C36" s="4" t="inlineStr">
        <is>
          <t>2021-05</t>
        </is>
      </c>
    </row>
    <row r="37">
      <c r="A37" s="4" t="inlineStr">
        <is>
          <t>Credit Agreement - Revolving Credit Facility [Member]</t>
        </is>
      </c>
    </row>
    <row r="38">
      <c r="A38" s="3" t="inlineStr">
        <is>
          <t>Debt Instrument [Line Items]</t>
        </is>
      </c>
    </row>
    <row r="39">
      <c r="A39" s="4" t="inlineStr">
        <is>
          <t>Maturity date</t>
        </is>
      </c>
      <c r="B39" s="4" t="inlineStr">
        <is>
          <t>[2],[3]</t>
        </is>
      </c>
      <c r="D39" s="4" t="inlineStr">
        <is>
          <t>Sep. 30,
		2025</t>
        </is>
      </c>
    </row>
    <row r="40">
      <c r="A40" s="4" t="inlineStr">
        <is>
          <t>Total Borrowings</t>
        </is>
      </c>
      <c r="B40" s="4" t="inlineStr">
        <is>
          <t>[2],[3]</t>
        </is>
      </c>
      <c r="D40" s="6" t="n">
        <v>47931000</v>
      </c>
      <c r="E40" s="6" t="n">
        <v>95898000</v>
      </c>
    </row>
    <row r="41">
      <c r="A41" s="4" t="inlineStr">
        <is>
          <t>Minimum [Member] | Series A Notes [Member]</t>
        </is>
      </c>
    </row>
    <row r="42">
      <c r="A42" s="3" t="inlineStr">
        <is>
          <t>Debt Instrument [Line Items]</t>
        </is>
      </c>
    </row>
    <row r="43">
      <c r="A43" s="4" t="inlineStr">
        <is>
          <t>Maturity year</t>
        </is>
      </c>
      <c r="D43" s="4" t="inlineStr">
        <is>
          <t>2021</t>
        </is>
      </c>
    </row>
    <row r="44">
      <c r="A44" s="4" t="inlineStr">
        <is>
          <t>Maximum [Member] | Series A Notes [Member]</t>
        </is>
      </c>
    </row>
    <row r="45">
      <c r="A45" s="3" t="inlineStr">
        <is>
          <t>Debt Instrument [Line Items]</t>
        </is>
      </c>
    </row>
    <row r="46">
      <c r="A46" s="4" t="inlineStr">
        <is>
          <t>Maturity year</t>
        </is>
      </c>
      <c r="D46" s="4" t="inlineStr">
        <is>
          <t>2032</t>
        </is>
      </c>
    </row>
    <row r="47"/>
    <row r="48">
      <c r="A48" s="4" t="inlineStr">
        <is>
          <t>[1]</t>
        </is>
      </c>
      <c r="B48" s="4" t="inlineStr">
        <is>
          <t>Principal payments are required semi-annually in May and November of each year in equal installments of $ 0.4 million through May 15, 2032 . The remaining outstanding principal in the amount of $ 8.4 million will become due on November 15, 2032 .</t>
        </is>
      </c>
    </row>
    <row r="49">
      <c r="A49" s="4" t="inlineStr">
        <is>
          <t>[2]</t>
        </is>
      </c>
      <c r="B49" s="4" t="inlineStr">
        <is>
          <t>On September 30, 2020, the Company refinanced $ 50.0 million of existing draws under its Credit Agreement in the United States through the issuance of two new $ 26.0 million notes (“Series B Notes” and “Series C Notes”, respectively) under its Note Agreement. Interest on these new notes is payable semi-annually in May and November of each year with no principle due until the maturity date. The first interest payment on both the Series B and Series C Notes is due in May 2021 .</t>
        </is>
      </c>
    </row>
    <row r="50">
      <c r="A50" s="4" t="inlineStr">
        <is>
          <t>[3]</t>
        </is>
      </c>
      <c r="B50" s="4" t="inlineStr">
        <is>
          <t>The Company has the ability to refinance any draw under the line of credit with successive short-term borrowings through the maturity date. Outstanding draws for which management has both the ability and intent to refinance with successive short-term borrowings for a period of at least twelve months are classified as long-term. As of February 28, 2021, the entire balance on this facility is classified as long-term and only contains amounts denominated in Euros and Pound Sterling. Euro and Pound Sterling denominated draws will fluctuate in U.S. Dollars from period to period due to changes in foreign currency exchange rates.</t>
        </is>
      </c>
    </row>
  </sheetData>
  <mergeCells count="5">
    <mergeCell ref="A1:B2"/>
    <mergeCell ref="A47:D47"/>
    <mergeCell ref="B48:D48"/>
    <mergeCell ref="B49:D49"/>
    <mergeCell ref="B50:D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are Repurchase Plan (Narrative) (Details) - USD ($) $ in Thousands</t>
        </is>
      </c>
      <c r="B1" s="2" t="inlineStr">
        <is>
          <t>6 Months Ended</t>
        </is>
      </c>
    </row>
    <row r="2">
      <c r="B2" s="2" t="inlineStr">
        <is>
          <t>Feb. 28, 2021</t>
        </is>
      </c>
      <c r="C2" s="2" t="inlineStr">
        <is>
          <t>Feb. 29, 2020</t>
        </is>
      </c>
    </row>
    <row r="3">
      <c r="A3" s="3" t="inlineStr">
        <is>
          <t>Equity, Class of Treasury Stock [Line Items]</t>
        </is>
      </c>
    </row>
    <row r="4">
      <c r="A4" s="4" t="inlineStr">
        <is>
          <t>Total cost of repurchased shares</t>
        </is>
      </c>
      <c r="C4" s="6" t="n">
        <v>9658</v>
      </c>
    </row>
    <row r="5">
      <c r="A5" s="4" t="inlineStr">
        <is>
          <t>2021 Share Repurchase Program [Member]</t>
        </is>
      </c>
    </row>
    <row r="6">
      <c r="A6" s="3" t="inlineStr">
        <is>
          <t>Equity, Class of Treasury Stock [Line Items]</t>
        </is>
      </c>
    </row>
    <row r="7">
      <c r="A7" s="4" t="inlineStr">
        <is>
          <t>Total cost of repurchased shares</t>
        </is>
      </c>
      <c r="B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Earnings Per Common Share [Abstract]</t>
        </is>
      </c>
    </row>
    <row r="4">
      <c r="A4" s="4" t="inlineStr">
        <is>
          <t>Anti-dilutive stock options outstanding</t>
        </is>
      </c>
      <c r="B4" s="5" t="n">
        <v>0</v>
      </c>
      <c r="C4" s="5" t="n">
        <v>7604</v>
      </c>
      <c r="D4" s="5" t="n">
        <v>0</v>
      </c>
      <c r="E4" s="5" t="n">
        <v>94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densed Consolidated Statements Of Comprehensive Income [Abstract]</t>
        </is>
      </c>
    </row>
    <row r="4">
      <c r="A4" s="4" t="inlineStr">
        <is>
          <t>Net income</t>
        </is>
      </c>
      <c r="B4" s="6" t="n">
        <v>17191</v>
      </c>
      <c r="C4" s="6" t="n">
        <v>14327</v>
      </c>
      <c r="D4" s="6" t="n">
        <v>40814</v>
      </c>
      <c r="E4" s="6" t="n">
        <v>26521</v>
      </c>
    </row>
    <row r="5">
      <c r="A5" s="3" t="inlineStr">
        <is>
          <t>Other comprehensive income (loss):</t>
        </is>
      </c>
    </row>
    <row r="6">
      <c r="A6" s="4" t="inlineStr">
        <is>
          <t>Foreign currency translation adjustment</t>
        </is>
      </c>
      <c r="B6" s="5" t="n">
        <v>3234</v>
      </c>
      <c r="C6" s="5" t="n">
        <v>-98</v>
      </c>
      <c r="D6" s="5" t="n">
        <v>3822</v>
      </c>
      <c r="E6" s="5" t="n">
        <v>2014</v>
      </c>
    </row>
    <row r="7">
      <c r="A7" s="4" t="inlineStr">
        <is>
          <t>Total comprehensive income</t>
        </is>
      </c>
      <c r="B7" s="6" t="n">
        <v>20425</v>
      </c>
      <c r="C7" s="6" t="n">
        <v>14229</v>
      </c>
      <c r="D7" s="6" t="n">
        <v>44636</v>
      </c>
      <c r="E7" s="6" t="n">
        <v>28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Schedule Of Reconciliation Of Net Income To Net Income Available To Common Shareholders) (Details) - USD ($) $ in Thousands</t>
        </is>
      </c>
      <c r="B1" s="2" t="inlineStr">
        <is>
          <t>3 Months Ended</t>
        </is>
      </c>
      <c r="F1" s="2" t="inlineStr">
        <is>
          <t>6 Months Ended</t>
        </is>
      </c>
    </row>
    <row r="2">
      <c r="B2" s="2" t="inlineStr">
        <is>
          <t>Feb. 28, 2021</t>
        </is>
      </c>
      <c r="C2" s="2" t="inlineStr">
        <is>
          <t>Nov. 30, 2020</t>
        </is>
      </c>
      <c r="D2" s="2" t="inlineStr">
        <is>
          <t>Feb. 29, 2020</t>
        </is>
      </c>
      <c r="E2" s="2" t="inlineStr">
        <is>
          <t>Nov. 30, 2019</t>
        </is>
      </c>
      <c r="F2" s="2" t="inlineStr">
        <is>
          <t>Feb. 28, 2021</t>
        </is>
      </c>
      <c r="G2" s="2" t="inlineStr">
        <is>
          <t>Feb. 29, 2020</t>
        </is>
      </c>
    </row>
    <row r="3">
      <c r="A3" s="3" t="inlineStr">
        <is>
          <t>Earnings Per Common Share [Abstract]</t>
        </is>
      </c>
    </row>
    <row r="4">
      <c r="A4" s="4" t="inlineStr">
        <is>
          <t>Net income</t>
        </is>
      </c>
      <c r="B4" s="6" t="n">
        <v>17191</v>
      </c>
      <c r="C4" s="6" t="n">
        <v>23623</v>
      </c>
      <c r="D4" s="6" t="n">
        <v>14327</v>
      </c>
      <c r="E4" s="6" t="n">
        <v>12194</v>
      </c>
      <c r="F4" s="6" t="n">
        <v>40814</v>
      </c>
      <c r="G4" s="6" t="n">
        <v>26521</v>
      </c>
    </row>
    <row r="5">
      <c r="A5" s="4" t="inlineStr">
        <is>
          <t>Less: Net income allocated to participating securities</t>
        </is>
      </c>
      <c r="B5" s="5" t="n">
        <v>-64</v>
      </c>
      <c r="D5" s="5" t="n">
        <v>-68</v>
      </c>
      <c r="F5" s="5" t="n">
        <v>-174</v>
      </c>
      <c r="G5" s="5" t="n">
        <v>-135</v>
      </c>
    </row>
    <row r="6">
      <c r="A6" s="4" t="inlineStr">
        <is>
          <t>Net income available to common shareholders</t>
        </is>
      </c>
      <c r="B6" s="6" t="n">
        <v>17127</v>
      </c>
      <c r="D6" s="6" t="n">
        <v>14259</v>
      </c>
      <c r="F6" s="6" t="n">
        <v>40640</v>
      </c>
      <c r="G6" s="6" t="n">
        <v>2638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Weighted Average Number Of Shares) (Details) - shares shares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Earnings Per Common Share [Abstract]</t>
        </is>
      </c>
    </row>
    <row r="4">
      <c r="A4" s="4" t="inlineStr">
        <is>
          <t>Weighted-average common shares outstanding, basic</t>
        </is>
      </c>
      <c r="B4" s="5" t="n">
        <v>13700</v>
      </c>
      <c r="C4" s="5" t="n">
        <v>13712</v>
      </c>
      <c r="D4" s="5" t="n">
        <v>13687</v>
      </c>
      <c r="E4" s="5" t="n">
        <v>13713</v>
      </c>
    </row>
    <row r="5">
      <c r="A5" s="4" t="inlineStr">
        <is>
          <t>Weighted-average dilutive securities</t>
        </is>
      </c>
      <c r="B5" s="5" t="n">
        <v>29</v>
      </c>
      <c r="C5" s="5" t="n">
        <v>25</v>
      </c>
      <c r="D5" s="5" t="n">
        <v>31</v>
      </c>
      <c r="E5" s="5" t="n">
        <v>28</v>
      </c>
    </row>
    <row r="6">
      <c r="A6" s="4" t="inlineStr">
        <is>
          <t>Weighted-average common shares outstanding, diluted</t>
        </is>
      </c>
      <c r="B6" s="5" t="n">
        <v>13729</v>
      </c>
      <c r="C6" s="5" t="n">
        <v>13737</v>
      </c>
      <c r="D6" s="5" t="n">
        <v>13718</v>
      </c>
      <c r="E6" s="5" t="n">
        <v>137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Recognition (Narrative) (Details)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Disaggregation of Revenue [Line Items]</t>
        </is>
      </c>
    </row>
    <row r="4">
      <c r="A4" s="4" t="inlineStr">
        <is>
          <t>Accrued liabilities</t>
        </is>
      </c>
      <c r="B4" s="6" t="n">
        <v>24451000</v>
      </c>
      <c r="D4" s="6" t="n">
        <v>24451000</v>
      </c>
      <c r="F4" s="6" t="n">
        <v>21660000</v>
      </c>
    </row>
    <row r="5">
      <c r="A5" s="4" t="inlineStr">
        <is>
          <t>Reduction to revenue</t>
        </is>
      </c>
      <c r="B5" s="5" t="n">
        <v>111905000</v>
      </c>
      <c r="C5" s="6" t="n">
        <v>100049000</v>
      </c>
      <c r="D5" s="5" t="n">
        <v>236464000</v>
      </c>
      <c r="E5" s="6" t="n">
        <v>198605000</v>
      </c>
    </row>
    <row r="6">
      <c r="A6" s="4" t="inlineStr">
        <is>
          <t>Accounting Standards Update 2014-09 [Member]</t>
        </is>
      </c>
    </row>
    <row r="7">
      <c r="A7" s="3" t="inlineStr">
        <is>
          <t>Disaggregation of Revenue [Line Items]</t>
        </is>
      </c>
    </row>
    <row r="8">
      <c r="A8" s="4" t="inlineStr">
        <is>
          <t>Contract liabilities</t>
        </is>
      </c>
      <c r="B8" s="5" t="n">
        <v>2300000</v>
      </c>
      <c r="D8" s="5" t="n">
        <v>2300000</v>
      </c>
      <c r="F8" s="5" t="n">
        <v>1400000</v>
      </c>
    </row>
    <row r="9">
      <c r="A9" s="4" t="inlineStr">
        <is>
          <t>Contract assets</t>
        </is>
      </c>
      <c r="B9" s="5" t="n">
        <v>0</v>
      </c>
      <c r="D9" s="5" t="n">
        <v>0</v>
      </c>
      <c r="F9" s="5" t="n">
        <v>0</v>
      </c>
    </row>
    <row r="10">
      <c r="A10" s="4" t="inlineStr">
        <is>
          <t>Accounting Standards Update 2014-09 [Member] | Rebate [Member]</t>
        </is>
      </c>
    </row>
    <row r="11">
      <c r="A11" s="3" t="inlineStr">
        <is>
          <t>Disaggregation of Revenue [Line Items]</t>
        </is>
      </c>
    </row>
    <row r="12">
      <c r="A12" s="4" t="inlineStr">
        <is>
          <t>Accrued liabilities</t>
        </is>
      </c>
      <c r="B12" s="5" t="n">
        <v>7800000</v>
      </c>
      <c r="D12" s="5" t="n">
        <v>7800000</v>
      </c>
      <c r="F12" s="5" t="n">
        <v>7500000</v>
      </c>
    </row>
    <row r="13">
      <c r="A13" s="4" t="inlineStr">
        <is>
          <t>Reduction to revenue</t>
        </is>
      </c>
      <c r="B13" s="5" t="n">
        <v>-5800000</v>
      </c>
      <c r="C13" s="5" t="n">
        <v>-4400000</v>
      </c>
      <c r="D13" s="5" t="n">
        <v>-11100000</v>
      </c>
      <c r="E13" s="5" t="n">
        <v>-9400000</v>
      </c>
    </row>
    <row r="14">
      <c r="A14" s="4" t="inlineStr">
        <is>
          <t>Accounting Standards Update 2014-09 [Member] | Cash Discounts [Member]</t>
        </is>
      </c>
    </row>
    <row r="15">
      <c r="A15" s="3" t="inlineStr">
        <is>
          <t>Disaggregation of Revenue [Line Items]</t>
        </is>
      </c>
    </row>
    <row r="16">
      <c r="A16" s="4" t="inlineStr">
        <is>
          <t>Reduction to revenue</t>
        </is>
      </c>
      <c r="B16" s="5" t="n">
        <v>-1100000</v>
      </c>
      <c r="C16" s="6" t="n">
        <v>-1000000</v>
      </c>
      <c r="D16" s="5" t="n">
        <v>-2300000</v>
      </c>
      <c r="E16" s="6" t="n">
        <v>-2000000</v>
      </c>
    </row>
    <row r="17">
      <c r="A17" s="4" t="inlineStr">
        <is>
          <t>Allowance for cash discount</t>
        </is>
      </c>
      <c r="B17" s="6" t="n">
        <v>500000</v>
      </c>
      <c r="D17" s="6" t="n">
        <v>500000</v>
      </c>
      <c r="F17" s="6" t="n">
        <v>5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6" customWidth="1" min="2" max="2"/>
  </cols>
  <sheetData>
    <row r="1">
      <c r="A1" s="1" t="inlineStr">
        <is>
          <t>Commitments And Contingencies (Narrative) (Details)</t>
        </is>
      </c>
      <c r="B1" s="2" t="inlineStr">
        <is>
          <t>6 Months Ended</t>
        </is>
      </c>
    </row>
    <row r="2">
      <c r="B2" s="2" t="inlineStr">
        <is>
          <t>Feb. 28, 2021USD ($)claim</t>
        </is>
      </c>
    </row>
    <row r="3">
      <c r="A3" s="3" t="inlineStr">
        <is>
          <t>Loss Contingencies [Line Items]</t>
        </is>
      </c>
    </row>
    <row r="4">
      <c r="A4" s="4" t="inlineStr">
        <is>
          <t>Number of pending claims | claim</t>
        </is>
      </c>
      <c r="B4" s="5" t="n">
        <v>0</v>
      </c>
    </row>
    <row r="5">
      <c r="A5" s="4" t="inlineStr">
        <is>
          <t>Purchase Commitment [Member]</t>
        </is>
      </c>
    </row>
    <row r="6">
      <c r="A6" s="3" t="inlineStr">
        <is>
          <t>Loss Contingencies [Line Items]</t>
        </is>
      </c>
    </row>
    <row r="7">
      <c r="A7" s="4" t="inlineStr">
        <is>
          <t>Commitment outstanding</t>
        </is>
      </c>
      <c r="B7" s="6" t="n">
        <v>0</v>
      </c>
    </row>
    <row r="8">
      <c r="A8" s="4" t="inlineStr">
        <is>
          <t>Indemnification Agreement 2 [Member]</t>
        </is>
      </c>
    </row>
    <row r="9">
      <c r="A9" s="3" t="inlineStr">
        <is>
          <t>Loss Contingencies [Line Items]</t>
        </is>
      </c>
    </row>
    <row r="10">
      <c r="A10" s="4" t="inlineStr">
        <is>
          <t>Liabilities related to indemnification agreement</t>
        </is>
      </c>
      <c r="B10" s="5" t="n">
        <v>0</v>
      </c>
    </row>
    <row r="11">
      <c r="A11" s="4" t="inlineStr">
        <is>
          <t>Senior Officers And Directors [Member] | Indemnification Agreement 1 [Member]</t>
        </is>
      </c>
    </row>
    <row r="12">
      <c r="A12" s="3" t="inlineStr">
        <is>
          <t>Loss Contingencies [Line Items]</t>
        </is>
      </c>
    </row>
    <row r="13">
      <c r="A13" s="4" t="inlineStr">
        <is>
          <t>Liabilities related to indemnification agreement</t>
        </is>
      </c>
      <c r="B13" s="6" t="n">
        <v>0</v>
      </c>
    </row>
    <row r="14">
      <c r="A14" s="4" t="inlineStr">
        <is>
          <t>Minimum [Member] | Purchase Commitment [Member]</t>
        </is>
      </c>
    </row>
    <row r="15">
      <c r="A15" s="3" t="inlineStr">
        <is>
          <t>Loss Contingencies [Line Items]</t>
        </is>
      </c>
    </row>
    <row r="16">
      <c r="A16" s="4" t="inlineStr">
        <is>
          <t>Purchase commitment period</t>
        </is>
      </c>
      <c r="B16" s="4" t="inlineStr">
        <is>
          <t>2 months</t>
        </is>
      </c>
    </row>
    <row r="17">
      <c r="A17" s="4" t="inlineStr">
        <is>
          <t>Maximum [Member] | Purchase Commitment [Member]</t>
        </is>
      </c>
    </row>
    <row r="18">
      <c r="A18" s="3" t="inlineStr">
        <is>
          <t>Loss Contingencies [Line Items]</t>
        </is>
      </c>
    </row>
    <row r="19">
      <c r="A19" s="4" t="inlineStr">
        <is>
          <t>Purchase commitment period</t>
        </is>
      </c>
      <c r="B19" s="4" t="inlineStr">
        <is>
          <t>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Taxes [Abstract]</t>
        </is>
      </c>
    </row>
    <row r="4">
      <c r="A4" s="4" t="inlineStr">
        <is>
          <t>Provision for income taxes</t>
        </is>
      </c>
      <c r="B4" s="4" t="inlineStr">
        <is>
          <t>15.00%</t>
        </is>
      </c>
      <c r="C4" s="4" t="inlineStr">
        <is>
          <t>17.60%</t>
        </is>
      </c>
      <c r="D4" s="4" t="inlineStr">
        <is>
          <t>15.40%</t>
        </is>
      </c>
      <c r="E4" s="4" t="inlineStr">
        <is>
          <t>16.3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5" customWidth="1" min="5" max="5"/>
    <col width="21" customWidth="1" min="6" max="6"/>
  </cols>
  <sheetData>
    <row r="1">
      <c r="A1" s="1" t="inlineStr">
        <is>
          <t>Business Segments and Foreign Operations (Summarized Information By Reportable Segments) (Details) $ in Thousands</t>
        </is>
      </c>
      <c r="C1" s="2" t="inlineStr">
        <is>
          <t>3 Months Ended</t>
        </is>
      </c>
      <c r="E1" s="2" t="inlineStr">
        <is>
          <t>6 Months Ended</t>
        </is>
      </c>
    </row>
    <row r="2">
      <c r="C2" s="2" t="inlineStr">
        <is>
          <t>Feb. 28, 2021USD ($)</t>
        </is>
      </c>
      <c r="D2" s="2" t="inlineStr">
        <is>
          <t>Feb. 29, 2020USD ($)</t>
        </is>
      </c>
      <c r="E2" s="2" t="inlineStr">
        <is>
          <t>Feb. 28, 2021USD ($)item</t>
        </is>
      </c>
      <c r="F2" s="2" t="inlineStr">
        <is>
          <t>Feb. 29, 2020USD ($)</t>
        </is>
      </c>
    </row>
    <row r="3">
      <c r="A3" s="3" t="inlineStr">
        <is>
          <t>Segment Reporting Information [Line Items]</t>
        </is>
      </c>
    </row>
    <row r="4">
      <c r="A4" s="4" t="inlineStr">
        <is>
          <t>Number of reportable segments | item</t>
        </is>
      </c>
      <c r="E4" s="5" t="n">
        <v>3</v>
      </c>
    </row>
    <row r="5">
      <c r="A5" s="4" t="inlineStr">
        <is>
          <t>Net sales</t>
        </is>
      </c>
      <c r="C5" s="6" t="n">
        <v>111905</v>
      </c>
      <c r="D5" s="6" t="n">
        <v>100049</v>
      </c>
      <c r="E5" s="6" t="n">
        <v>236464</v>
      </c>
      <c r="F5" s="6" t="n">
        <v>198605</v>
      </c>
    </row>
    <row r="6">
      <c r="A6" s="4" t="inlineStr">
        <is>
          <t>Income from operations</t>
        </is>
      </c>
      <c r="C6" s="5" t="n">
        <v>20655</v>
      </c>
      <c r="D6" s="5" t="n">
        <v>18185</v>
      </c>
      <c r="E6" s="5" t="n">
        <v>49047</v>
      </c>
      <c r="F6" s="5" t="n">
        <v>32889</v>
      </c>
    </row>
    <row r="7">
      <c r="A7" s="4" t="inlineStr">
        <is>
          <t>Depreciation and amortization expense</t>
        </is>
      </c>
      <c r="C7" s="5" t="n">
        <v>1757</v>
      </c>
      <c r="D7" s="5" t="n">
        <v>2067</v>
      </c>
      <c r="E7" s="5" t="n">
        <v>3458</v>
      </c>
      <c r="F7" s="5" t="n">
        <v>4024</v>
      </c>
    </row>
    <row r="8">
      <c r="A8" s="4" t="inlineStr">
        <is>
          <t>Interest income</t>
        </is>
      </c>
      <c r="C8" s="5" t="n">
        <v>19</v>
      </c>
      <c r="D8" s="5" t="n">
        <v>28</v>
      </c>
      <c r="E8" s="5" t="n">
        <v>38</v>
      </c>
      <c r="F8" s="5" t="n">
        <v>53</v>
      </c>
    </row>
    <row r="9">
      <c r="A9" s="4" t="inlineStr">
        <is>
          <t>Interest expense</t>
        </is>
      </c>
      <c r="C9" s="5" t="n">
        <v>610</v>
      </c>
      <c r="D9" s="5" t="n">
        <v>593</v>
      </c>
      <c r="E9" s="5" t="n">
        <v>1180</v>
      </c>
      <c r="F9" s="5" t="n">
        <v>1035</v>
      </c>
    </row>
    <row r="10">
      <c r="A10" s="4" t="inlineStr">
        <is>
          <t>Unallocated Corporate [Member]</t>
        </is>
      </c>
    </row>
    <row r="11">
      <c r="A11" s="3" t="inlineStr">
        <is>
          <t>Segment Reporting Information [Line Items]</t>
        </is>
      </c>
    </row>
    <row r="12">
      <c r="A12" s="4" t="inlineStr">
        <is>
          <t>Income from operations</t>
        </is>
      </c>
      <c r="B12" s="4" t="inlineStr">
        <is>
          <t>[1]</t>
        </is>
      </c>
      <c r="C12" s="5" t="n">
        <v>-9065</v>
      </c>
      <c r="D12" s="5" t="n">
        <v>-6903</v>
      </c>
      <c r="E12" s="5" t="n">
        <v>-18101</v>
      </c>
      <c r="F12" s="5" t="n">
        <v>-14573</v>
      </c>
    </row>
    <row r="13">
      <c r="A13" s="4" t="inlineStr">
        <is>
          <t>Depreciation and amortization expense</t>
        </is>
      </c>
      <c r="B13" s="4" t="inlineStr">
        <is>
          <t>[1]</t>
        </is>
      </c>
      <c r="C13" s="5" t="n">
        <v>80</v>
      </c>
      <c r="D13" s="5" t="n">
        <v>40</v>
      </c>
      <c r="E13" s="5" t="n">
        <v>158</v>
      </c>
      <c r="F13" s="5" t="n">
        <v>117</v>
      </c>
    </row>
    <row r="14">
      <c r="A14" s="4" t="inlineStr">
        <is>
          <t>Americas Segment [Member]</t>
        </is>
      </c>
    </row>
    <row r="15">
      <c r="A15" s="3" t="inlineStr">
        <is>
          <t>Segment Reporting Information [Line Items]</t>
        </is>
      </c>
    </row>
    <row r="16">
      <c r="A16" s="4" t="inlineStr">
        <is>
          <t>Net sales</t>
        </is>
      </c>
      <c r="C16" s="5" t="n">
        <v>46157</v>
      </c>
      <c r="D16" s="5" t="n">
        <v>46842</v>
      </c>
      <c r="E16" s="5" t="n">
        <v>100344</v>
      </c>
      <c r="F16" s="5" t="n">
        <v>93578</v>
      </c>
    </row>
    <row r="17">
      <c r="A17" s="4" t="inlineStr">
        <is>
          <t>Income from operations</t>
        </is>
      </c>
      <c r="C17" s="5" t="n">
        <v>10356</v>
      </c>
      <c r="D17" s="5" t="n">
        <v>11400</v>
      </c>
      <c r="E17" s="5" t="n">
        <v>24982</v>
      </c>
      <c r="F17" s="5" t="n">
        <v>21980</v>
      </c>
    </row>
    <row r="18">
      <c r="A18" s="4" t="inlineStr">
        <is>
          <t>Depreciation and amortization expense</t>
        </is>
      </c>
      <c r="C18" s="5" t="n">
        <v>795</v>
      </c>
      <c r="D18" s="5" t="n">
        <v>1210</v>
      </c>
      <c r="E18" s="5" t="n">
        <v>1586</v>
      </c>
      <c r="F18" s="5" t="n">
        <v>2382</v>
      </c>
    </row>
    <row r="19">
      <c r="A19" s="4" t="inlineStr">
        <is>
          <t>Interest income</t>
        </is>
      </c>
      <c r="D19" s="5" t="n">
        <v>9</v>
      </c>
      <c r="E19" s="5" t="n">
        <v>1</v>
      </c>
      <c r="F19" s="5" t="n">
        <v>13</v>
      </c>
    </row>
    <row r="20">
      <c r="A20" s="4" t="inlineStr">
        <is>
          <t>Interest expense</t>
        </is>
      </c>
      <c r="C20" s="5" t="n">
        <v>491</v>
      </c>
      <c r="D20" s="5" t="n">
        <v>390</v>
      </c>
      <c r="E20" s="5" t="n">
        <v>946</v>
      </c>
      <c r="F20" s="5" t="n">
        <v>732</v>
      </c>
    </row>
    <row r="21">
      <c r="A21" s="4" t="inlineStr">
        <is>
          <t>EMEA Segments [Member]</t>
        </is>
      </c>
    </row>
    <row r="22">
      <c r="A22" s="3" t="inlineStr">
        <is>
          <t>Segment Reporting Information [Line Items]</t>
        </is>
      </c>
    </row>
    <row r="23">
      <c r="A23" s="4" t="inlineStr">
        <is>
          <t>Net sales</t>
        </is>
      </c>
      <c r="C23" s="5" t="n">
        <v>49813</v>
      </c>
      <c r="D23" s="5" t="n">
        <v>41753</v>
      </c>
      <c r="E23" s="5" t="n">
        <v>104563</v>
      </c>
      <c r="F23" s="5" t="n">
        <v>80998</v>
      </c>
    </row>
    <row r="24">
      <c r="A24" s="4" t="inlineStr">
        <is>
          <t>Income from operations</t>
        </is>
      </c>
      <c r="C24" s="5" t="n">
        <v>14176</v>
      </c>
      <c r="D24" s="5" t="n">
        <v>10582</v>
      </c>
      <c r="E24" s="5" t="n">
        <v>31919</v>
      </c>
      <c r="F24" s="5" t="n">
        <v>19174</v>
      </c>
    </row>
    <row r="25">
      <c r="A25" s="4" t="inlineStr">
        <is>
          <t>Depreciation and amortization expense</t>
        </is>
      </c>
      <c r="C25" s="5" t="n">
        <v>807</v>
      </c>
      <c r="D25" s="5" t="n">
        <v>741</v>
      </c>
      <c r="E25" s="5" t="n">
        <v>1563</v>
      </c>
      <c r="F25" s="5" t="n">
        <v>1375</v>
      </c>
    </row>
    <row r="26">
      <c r="A26" s="4" t="inlineStr">
        <is>
          <t>Interest income</t>
        </is>
      </c>
      <c r="C26" s="5" t="n">
        <v>3</v>
      </c>
      <c r="E26" s="5" t="n">
        <v>5</v>
      </c>
      <c r="F26" s="5" t="n">
        <v>1</v>
      </c>
    </row>
    <row r="27">
      <c r="A27" s="4" t="inlineStr">
        <is>
          <t>Interest expense</t>
        </is>
      </c>
      <c r="C27" s="5" t="n">
        <v>118</v>
      </c>
      <c r="D27" s="5" t="n">
        <v>201</v>
      </c>
      <c r="E27" s="5" t="n">
        <v>232</v>
      </c>
      <c r="F27" s="5" t="n">
        <v>300</v>
      </c>
    </row>
    <row r="28">
      <c r="A28" s="4" t="inlineStr">
        <is>
          <t>Asia-Pacific Segment [Member]</t>
        </is>
      </c>
    </row>
    <row r="29">
      <c r="A29" s="3" t="inlineStr">
        <is>
          <t>Segment Reporting Information [Line Items]</t>
        </is>
      </c>
    </row>
    <row r="30">
      <c r="A30" s="4" t="inlineStr">
        <is>
          <t>Net sales</t>
        </is>
      </c>
      <c r="C30" s="5" t="n">
        <v>15935</v>
      </c>
      <c r="D30" s="5" t="n">
        <v>11454</v>
      </c>
      <c r="E30" s="5" t="n">
        <v>31557</v>
      </c>
      <c r="F30" s="5" t="n">
        <v>24029</v>
      </c>
    </row>
    <row r="31">
      <c r="A31" s="4" t="inlineStr">
        <is>
          <t>Income from operations</t>
        </is>
      </c>
      <c r="C31" s="5" t="n">
        <v>5188</v>
      </c>
      <c r="D31" s="5" t="n">
        <v>3106</v>
      </c>
      <c r="E31" s="5" t="n">
        <v>10247</v>
      </c>
      <c r="F31" s="5" t="n">
        <v>6308</v>
      </c>
    </row>
    <row r="32">
      <c r="A32" s="4" t="inlineStr">
        <is>
          <t>Depreciation and amortization expense</t>
        </is>
      </c>
      <c r="C32" s="5" t="n">
        <v>75</v>
      </c>
      <c r="D32" s="5" t="n">
        <v>76</v>
      </c>
      <c r="E32" s="5" t="n">
        <v>151</v>
      </c>
      <c r="F32" s="5" t="n">
        <v>150</v>
      </c>
    </row>
    <row r="33">
      <c r="A33" s="4" t="inlineStr">
        <is>
          <t>Interest income</t>
        </is>
      </c>
      <c r="C33" s="5" t="n">
        <v>16</v>
      </c>
      <c r="D33" s="5" t="n">
        <v>19</v>
      </c>
      <c r="E33" s="5" t="n">
        <v>32</v>
      </c>
      <c r="F33" s="5" t="n">
        <v>39</v>
      </c>
    </row>
    <row r="34">
      <c r="A34" s="4" t="inlineStr">
        <is>
          <t>Interest expense</t>
        </is>
      </c>
      <c r="C34" s="6" t="n">
        <v>1</v>
      </c>
      <c r="D34" s="6" t="n">
        <v>2</v>
      </c>
      <c r="E34" s="6" t="n">
        <v>2</v>
      </c>
      <c r="F34" s="6" t="n">
        <v>3</v>
      </c>
    </row>
    <row r="35"/>
    <row r="36">
      <c r="A36" s="4" t="inlineStr">
        <is>
          <t>[1]</t>
        </is>
      </c>
      <c r="B36" s="4" t="inlineStr">
        <is>
          <t xml:space="preserve"> Unallocated For the Three Months Ended Americas EMEA Asia-Pacific Corporate (1) Total February 28, 2021: Net sales $ 46,157 $ 49,813 $ 15,935 $ - $ 111,905 Income from operations $ 10,356 $ 14,176 $ 5,188 $ ( 9,065 ) $ 20,655 Depreciation and amortization expense $ 795 $ 807 $ 75 $ 80 $ 1,757 Interest income $ - $ 3 $ 16 $ - $ 19 Interest expense $ 491 $ 118 $ 1 $ - $ 610 February 29, 2020: Net sales $ 46,842 $ 41,753 $ 11,454 $ - $ 100,049 Income from operations $ 11,400 $ 10,582 $ 3,106 $ ( 6,903 ) $ 18,185 Depreciation and amortization expense $ 1,210 $ 741 $ 76 $ 40 $ 2,067 Interest income $ 9 $ - $ 19 $ - $ 28 Interest expense $ 390 $ 201 $ 2 $ - $ 593 Six Months Ended: February 28, 2021: Net sales $ 100,344 $ 104,563 $ 31,557 $ - $ 236,464 Income from operations $ 24,982 $ 31,919 $ 10,247 $ ( 18,101 ) $ 49,047 Depreciation and amortization expense $ 1,586 $ 1,563 $ 151 $ 158 $ 3,458 Interest income $ 1 $ 5 $ 32 $ - $ 38 Interest expense $ 946 $ 232 $ 2 $ - $ 1,180 February 29, 2020: Net sales $ 93,578 $ 80,998 $ 24,029 $ - $ 198,605 Income from operations $ 21,980 $ 19,174 $ 6,308 $ ( 14,573 ) $ 32,889 Depreciation and amortization expense $ 2,382 $ 1,375 $ 150 $ 117 $ 4,024 Interest income $ 13 $ 1 $ 39 $ - $ 53 Interest expense $ 732 $ 300 $ 3 $ - $ 1,035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t>
        </is>
      </c>
    </row>
  </sheetData>
  <mergeCells count="5">
    <mergeCell ref="A1:B2"/>
    <mergeCell ref="C1:D1"/>
    <mergeCell ref="E1:F1"/>
    <mergeCell ref="A35:E35"/>
    <mergeCell ref="B36:E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Foreign Operations (Schedule Of Net Sales By Product Group)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Revenue from External Customer [Line Items]</t>
        </is>
      </c>
    </row>
    <row r="4">
      <c r="A4" s="4" t="inlineStr">
        <is>
          <t>Net sales</t>
        </is>
      </c>
      <c r="B4" s="6" t="n">
        <v>111905</v>
      </c>
      <c r="C4" s="6" t="n">
        <v>100049</v>
      </c>
      <c r="D4" s="6" t="n">
        <v>236464</v>
      </c>
      <c r="E4" s="6" t="n">
        <v>198605</v>
      </c>
    </row>
    <row r="5">
      <c r="A5" s="4" t="inlineStr">
        <is>
          <t>Maintenance Products [Member]</t>
        </is>
      </c>
    </row>
    <row r="6">
      <c r="A6" s="3" t="inlineStr">
        <is>
          <t>Revenue from External Customer [Line Items]</t>
        </is>
      </c>
    </row>
    <row r="7">
      <c r="A7" s="4" t="inlineStr">
        <is>
          <t>Net sales</t>
        </is>
      </c>
      <c r="B7" s="5" t="n">
        <v>102729</v>
      </c>
      <c r="C7" s="5" t="n">
        <v>91147</v>
      </c>
      <c r="D7" s="5" t="n">
        <v>217072</v>
      </c>
      <c r="E7" s="5" t="n">
        <v>180817</v>
      </c>
    </row>
    <row r="8">
      <c r="A8" s="4" t="inlineStr">
        <is>
          <t>Homecare And Cleaning Products [Member]</t>
        </is>
      </c>
    </row>
    <row r="9">
      <c r="A9" s="3" t="inlineStr">
        <is>
          <t>Revenue from External Customer [Line Items]</t>
        </is>
      </c>
    </row>
    <row r="10">
      <c r="A10" s="4" t="inlineStr">
        <is>
          <t>Net sales</t>
        </is>
      </c>
      <c r="B10" s="6" t="n">
        <v>9176</v>
      </c>
      <c r="C10" s="6" t="n">
        <v>8902</v>
      </c>
      <c r="D10" s="6" t="n">
        <v>19392</v>
      </c>
      <c r="E10" s="6" t="n">
        <v>1778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bsequent Events (Narrative) (Details) - $ / shares</t>
        </is>
      </c>
      <c r="B1" s="2" t="inlineStr">
        <is>
          <t>Mar. 16, 2021</t>
        </is>
      </c>
      <c r="C1" s="2" t="inlineStr">
        <is>
          <t>Feb. 28, 2021</t>
        </is>
      </c>
    </row>
    <row r="2">
      <c r="A2" s="3" t="inlineStr">
        <is>
          <t>Subsequent Events [Line Items]</t>
        </is>
      </c>
    </row>
    <row r="3">
      <c r="A3" s="4" t="inlineStr">
        <is>
          <t>Cash dividend declared</t>
        </is>
      </c>
      <c r="C3" s="8" t="n">
        <v>0.67</v>
      </c>
    </row>
    <row r="4">
      <c r="A4" s="4" t="inlineStr">
        <is>
          <t>Subsequent Events [Member]</t>
        </is>
      </c>
    </row>
    <row r="5">
      <c r="A5" s="3" t="inlineStr">
        <is>
          <t>Subsequent Events [Line Items]</t>
        </is>
      </c>
    </row>
    <row r="6">
      <c r="A6" s="4" t="inlineStr">
        <is>
          <t>Percentage increase in quarterly cash dividend</t>
        </is>
      </c>
      <c r="B6" s="4" t="inlineStr">
        <is>
          <t>7.00%</t>
        </is>
      </c>
    </row>
    <row r="7">
      <c r="A7" s="4" t="inlineStr">
        <is>
          <t>Cash dividend declared</t>
        </is>
      </c>
      <c r="B7" s="8" t="n">
        <v>0.72</v>
      </c>
    </row>
    <row r="8">
      <c r="A8" s="4" t="inlineStr">
        <is>
          <t>Dividend payable, declared date</t>
        </is>
      </c>
      <c r="B8" s="4" t="inlineStr">
        <is>
          <t>Mar. 16,
		2021</t>
        </is>
      </c>
    </row>
    <row r="9">
      <c r="A9" s="4" t="inlineStr">
        <is>
          <t>Dividends payable, date to be paid</t>
        </is>
      </c>
      <c r="B9" s="4" t="inlineStr">
        <is>
          <t>Apr. 30,
		2021</t>
        </is>
      </c>
    </row>
    <row r="10">
      <c r="A10" s="4" t="inlineStr">
        <is>
          <t>Dividend payable, record date</t>
        </is>
      </c>
      <c r="B10" s="4" t="inlineStr">
        <is>
          <t>Apr. 16,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DENSED 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eginning balance at Aug. 31, 2019</t>
        </is>
      </c>
      <c r="B2" s="6" t="n">
        <v>20</v>
      </c>
      <c r="C2" s="6" t="n">
        <v>155132</v>
      </c>
      <c r="D2" s="6" t="n">
        <v>374060</v>
      </c>
      <c r="E2" s="6" t="n">
        <v>-32482</v>
      </c>
      <c r="F2" s="6" t="n">
        <v>-351255</v>
      </c>
      <c r="G2" s="6" t="n">
        <v>145475</v>
      </c>
    </row>
    <row r="3">
      <c r="A3" s="4" t="inlineStr">
        <is>
          <t>Beginning balance, shares at Aug. 31, 2019</t>
        </is>
      </c>
      <c r="B3" s="5" t="n">
        <v>19773977</v>
      </c>
      <c r="F3" s="5" t="n">
        <v>6055316</v>
      </c>
    </row>
    <row r="4">
      <c r="A4" s="4" t="inlineStr">
        <is>
          <t>Issuance of common stock under share-based compensation plan, net of shares withheld for taxes</t>
        </is>
      </c>
      <c r="C4" s="5" t="n">
        <v>-2640</v>
      </c>
      <c r="G4" s="5" t="n">
        <v>-2640</v>
      </c>
    </row>
    <row r="5">
      <c r="A5" s="4" t="inlineStr">
        <is>
          <t>Issuance of common stock under share-based compensation plan, net of shares withheld for taxes, shares</t>
        </is>
      </c>
      <c r="B5" s="5" t="n">
        <v>22342</v>
      </c>
    </row>
    <row r="6">
      <c r="A6" s="4" t="inlineStr">
        <is>
          <t>Stock-based compensation</t>
        </is>
      </c>
      <c r="C6" s="5" t="n">
        <v>2214</v>
      </c>
      <c r="G6" s="5" t="n">
        <v>2214</v>
      </c>
    </row>
    <row r="7">
      <c r="A7" s="4" t="inlineStr">
        <is>
          <t>Cash dividends</t>
        </is>
      </c>
      <c r="D7" s="5" t="n">
        <v>-8406</v>
      </c>
      <c r="G7" s="5" t="n">
        <v>-8406</v>
      </c>
    </row>
    <row r="8">
      <c r="A8" s="4" t="inlineStr">
        <is>
          <t>Acquisition of treasury stock</t>
        </is>
      </c>
      <c r="F8" s="6" t="n">
        <v>-4957</v>
      </c>
      <c r="G8" s="5" t="n">
        <v>-4957</v>
      </c>
    </row>
    <row r="9">
      <c r="A9" s="4" t="inlineStr">
        <is>
          <t>Acquisition of treasury stock, shares</t>
        </is>
      </c>
      <c r="F9" s="5" t="n">
        <v>26800</v>
      </c>
    </row>
    <row r="10">
      <c r="A10" s="4" t="inlineStr">
        <is>
          <t>Foreign currency translation adjustment</t>
        </is>
      </c>
      <c r="E10" s="5" t="n">
        <v>2112</v>
      </c>
      <c r="G10" s="5" t="n">
        <v>2112</v>
      </c>
    </row>
    <row r="11">
      <c r="A11" s="4" t="inlineStr">
        <is>
          <t>Net income</t>
        </is>
      </c>
      <c r="D11" s="5" t="n">
        <v>12194</v>
      </c>
      <c r="G11" s="5" t="n">
        <v>12194</v>
      </c>
    </row>
    <row r="12">
      <c r="A12" s="4" t="inlineStr">
        <is>
          <t>Ending balance at Nov. 30, 2019</t>
        </is>
      </c>
      <c r="B12" s="6" t="n">
        <v>20</v>
      </c>
      <c r="C12" s="5" t="n">
        <v>154706</v>
      </c>
      <c r="D12" s="5" t="n">
        <v>377848</v>
      </c>
      <c r="E12" s="5" t="n">
        <v>-30370</v>
      </c>
      <c r="F12" s="6" t="n">
        <v>-356212</v>
      </c>
      <c r="G12" s="5" t="n">
        <v>145992</v>
      </c>
    </row>
    <row r="13">
      <c r="A13" s="4" t="inlineStr">
        <is>
          <t>Ending balance, shares at Nov. 30, 2019</t>
        </is>
      </c>
      <c r="B13" s="5" t="n">
        <v>19796319</v>
      </c>
      <c r="F13" s="5" t="n">
        <v>6082116</v>
      </c>
    </row>
    <row r="14">
      <c r="A14" s="4" t="inlineStr">
        <is>
          <t>Beginning balance at Aug. 31, 2019</t>
        </is>
      </c>
      <c r="B14" s="6" t="n">
        <v>20</v>
      </c>
      <c r="C14" s="5" t="n">
        <v>155132</v>
      </c>
      <c r="D14" s="5" t="n">
        <v>374060</v>
      </c>
      <c r="E14" s="5" t="n">
        <v>-32482</v>
      </c>
      <c r="F14" s="6" t="n">
        <v>-351255</v>
      </c>
      <c r="G14" s="5" t="n">
        <v>145475</v>
      </c>
    </row>
    <row r="15">
      <c r="A15" s="4" t="inlineStr">
        <is>
          <t>Beginning balance, shares at Aug. 31, 2019</t>
        </is>
      </c>
      <c r="B15" s="5" t="n">
        <v>19773977</v>
      </c>
      <c r="F15" s="5" t="n">
        <v>6055316</v>
      </c>
    </row>
    <row r="16">
      <c r="A16" s="4" t="inlineStr">
        <is>
          <t>Foreign currency translation adjustment</t>
        </is>
      </c>
      <c r="G16" s="5" t="n">
        <v>2014</v>
      </c>
    </row>
    <row r="17">
      <c r="A17" s="4" t="inlineStr">
        <is>
          <t>Net income</t>
        </is>
      </c>
      <c r="G17" s="5" t="n">
        <v>26521</v>
      </c>
    </row>
    <row r="18">
      <c r="A18" s="4" t="inlineStr">
        <is>
          <t>Ending balance at Feb. 29, 2020</t>
        </is>
      </c>
      <c r="B18" s="6" t="n">
        <v>20</v>
      </c>
      <c r="C18" s="5" t="n">
        <v>156381</v>
      </c>
      <c r="D18" s="5" t="n">
        <v>382939</v>
      </c>
      <c r="E18" s="5" t="n">
        <v>-30468</v>
      </c>
      <c r="F18" s="6" t="n">
        <v>-360913</v>
      </c>
      <c r="G18" s="5" t="n">
        <v>147959</v>
      </c>
    </row>
    <row r="19">
      <c r="A19" s="4" t="inlineStr">
        <is>
          <t>Ending balance, shares at Feb. 29, 2020</t>
        </is>
      </c>
      <c r="B19" s="5" t="n">
        <v>19812685</v>
      </c>
      <c r="F19" s="5" t="n">
        <v>6106890</v>
      </c>
    </row>
    <row r="20">
      <c r="A20" s="4" t="inlineStr">
        <is>
          <t>Beginning balance at Nov. 30, 2019</t>
        </is>
      </c>
      <c r="B20" s="6" t="n">
        <v>20</v>
      </c>
      <c r="C20" s="5" t="n">
        <v>154706</v>
      </c>
      <c r="D20" s="5" t="n">
        <v>377848</v>
      </c>
      <c r="E20" s="5" t="n">
        <v>-30370</v>
      </c>
      <c r="F20" s="6" t="n">
        <v>-356212</v>
      </c>
      <c r="G20" s="5" t="n">
        <v>145992</v>
      </c>
    </row>
    <row r="21">
      <c r="A21" s="4" t="inlineStr">
        <is>
          <t>Beginning balance, shares at Nov. 30, 2019</t>
        </is>
      </c>
      <c r="B21" s="5" t="n">
        <v>19796319</v>
      </c>
      <c r="F21" s="5" t="n">
        <v>6082116</v>
      </c>
    </row>
    <row r="22">
      <c r="A22" s="4" t="inlineStr">
        <is>
          <t>Issuance of common stock under share-based compensation plan, net of shares withheld for taxes, shares</t>
        </is>
      </c>
      <c r="B22" s="5" t="n">
        <v>16366</v>
      </c>
    </row>
    <row r="23">
      <c r="A23" s="4" t="inlineStr">
        <is>
          <t>Stock-based compensation</t>
        </is>
      </c>
      <c r="C23" s="5" t="n">
        <v>1675</v>
      </c>
      <c r="G23" s="5" t="n">
        <v>1675</v>
      </c>
    </row>
    <row r="24">
      <c r="A24" s="4" t="inlineStr">
        <is>
          <t>Cash dividends</t>
        </is>
      </c>
      <c r="D24" s="5" t="n">
        <v>-9236</v>
      </c>
      <c r="G24" s="5" t="n">
        <v>-9236</v>
      </c>
    </row>
    <row r="25">
      <c r="A25" s="4" t="inlineStr">
        <is>
          <t>Acquisition of treasury stock</t>
        </is>
      </c>
      <c r="F25" s="6" t="n">
        <v>-4701</v>
      </c>
      <c r="G25" s="5" t="n">
        <v>-4701</v>
      </c>
    </row>
    <row r="26">
      <c r="A26" s="4" t="inlineStr">
        <is>
          <t>Acquisition of treasury stock, shares</t>
        </is>
      </c>
      <c r="F26" s="5" t="n">
        <v>24774</v>
      </c>
    </row>
    <row r="27">
      <c r="A27" s="4" t="inlineStr">
        <is>
          <t>Foreign currency translation adjustment</t>
        </is>
      </c>
      <c r="E27" s="5" t="n">
        <v>-98</v>
      </c>
      <c r="G27" s="5" t="n">
        <v>-98</v>
      </c>
    </row>
    <row r="28">
      <c r="A28" s="4" t="inlineStr">
        <is>
          <t>Net income</t>
        </is>
      </c>
      <c r="D28" s="5" t="n">
        <v>14327</v>
      </c>
      <c r="G28" s="5" t="n">
        <v>14327</v>
      </c>
    </row>
    <row r="29">
      <c r="A29" s="4" t="inlineStr">
        <is>
          <t>Ending balance at Feb. 29, 2020</t>
        </is>
      </c>
      <c r="B29" s="6" t="n">
        <v>20</v>
      </c>
      <c r="C29" s="5" t="n">
        <v>156381</v>
      </c>
      <c r="D29" s="5" t="n">
        <v>382939</v>
      </c>
      <c r="E29" s="5" t="n">
        <v>-30468</v>
      </c>
      <c r="F29" s="6" t="n">
        <v>-360913</v>
      </c>
      <c r="G29" s="5" t="n">
        <v>147959</v>
      </c>
    </row>
    <row r="30">
      <c r="A30" s="4" t="inlineStr">
        <is>
          <t>Ending balance, shares at Feb. 29, 2020</t>
        </is>
      </c>
      <c r="B30" s="5" t="n">
        <v>19812685</v>
      </c>
      <c r="F30" s="5" t="n">
        <v>6106890</v>
      </c>
    </row>
    <row r="31">
      <c r="A31" s="4" t="inlineStr">
        <is>
          <t>Beginning balance at Aug. 31, 2020</t>
        </is>
      </c>
      <c r="B31" s="6" t="n">
        <v>20</v>
      </c>
      <c r="C31" s="5" t="n">
        <v>157850</v>
      </c>
      <c r="D31" s="5" t="n">
        <v>398731</v>
      </c>
      <c r="E31" s="5" t="n">
        <v>-28208</v>
      </c>
      <c r="F31" s="6" t="n">
        <v>-368080</v>
      </c>
      <c r="G31" s="6" t="n">
        <v>160313</v>
      </c>
    </row>
    <row r="32">
      <c r="A32" s="4" t="inlineStr">
        <is>
          <t>Beginning balance, shares at Aug. 31, 2020</t>
        </is>
      </c>
      <c r="B32" s="5" t="n">
        <v>19812685</v>
      </c>
      <c r="F32" s="5" t="n">
        <v>6147899</v>
      </c>
      <c r="G32" s="5" t="n">
        <v>13664786</v>
      </c>
    </row>
    <row r="33">
      <c r="A33" s="4" t="inlineStr">
        <is>
          <t>Issuance of common stock under share-based compensation plan, net of shares withheld for taxes</t>
        </is>
      </c>
      <c r="C33" s="5" t="n">
        <v>-3490</v>
      </c>
      <c r="G33" s="6" t="n">
        <v>-3490</v>
      </c>
    </row>
    <row r="34">
      <c r="A34" s="4" t="inlineStr">
        <is>
          <t>Issuance of common stock under share-based compensation plan, net of shares withheld for taxes, shares</t>
        </is>
      </c>
      <c r="B34" s="5" t="n">
        <v>23417</v>
      </c>
    </row>
    <row r="35">
      <c r="A35" s="4" t="inlineStr">
        <is>
          <t>Stock-based compensation</t>
        </is>
      </c>
      <c r="C35" s="5" t="n">
        <v>2665</v>
      </c>
      <c r="G35" s="5" t="n">
        <v>2665</v>
      </c>
    </row>
    <row r="36">
      <c r="A36" s="4" t="inlineStr">
        <is>
          <t>Cash dividends</t>
        </is>
      </c>
      <c r="D36" s="5" t="n">
        <v>-9199</v>
      </c>
      <c r="G36" s="5" t="n">
        <v>-9199</v>
      </c>
    </row>
    <row r="37">
      <c r="A37" s="4" t="inlineStr">
        <is>
          <t>Foreign currency translation adjustment</t>
        </is>
      </c>
      <c r="E37" s="5" t="n">
        <v>588</v>
      </c>
      <c r="G37" s="5" t="n">
        <v>588</v>
      </c>
    </row>
    <row r="38">
      <c r="A38" s="4" t="inlineStr">
        <is>
          <t>Net income</t>
        </is>
      </c>
      <c r="D38" s="5" t="n">
        <v>23623</v>
      </c>
      <c r="G38" s="5" t="n">
        <v>23623</v>
      </c>
    </row>
    <row r="39">
      <c r="A39" s="4" t="inlineStr">
        <is>
          <t>Ending balance at Nov. 30, 2020</t>
        </is>
      </c>
      <c r="B39" s="6" t="n">
        <v>20</v>
      </c>
      <c r="C39" s="5" t="n">
        <v>157025</v>
      </c>
      <c r="D39" s="5" t="n">
        <v>413155</v>
      </c>
      <c r="E39" s="5" t="n">
        <v>-27620</v>
      </c>
      <c r="F39" s="6" t="n">
        <v>-368080</v>
      </c>
      <c r="G39" s="5" t="n">
        <v>174500</v>
      </c>
    </row>
    <row r="40">
      <c r="A40" s="4" t="inlineStr">
        <is>
          <t>Ending balance, shares at Nov. 30, 2020</t>
        </is>
      </c>
      <c r="B40" s="5" t="n">
        <v>19836102</v>
      </c>
      <c r="F40" s="5" t="n">
        <v>6147899</v>
      </c>
    </row>
    <row r="41">
      <c r="A41" s="4" t="inlineStr">
        <is>
          <t>Beginning balance at Aug. 31, 2020</t>
        </is>
      </c>
      <c r="B41" s="6" t="n">
        <v>20</v>
      </c>
      <c r="C41" s="5" t="n">
        <v>157850</v>
      </c>
      <c r="D41" s="5" t="n">
        <v>398731</v>
      </c>
      <c r="E41" s="5" t="n">
        <v>-28208</v>
      </c>
      <c r="F41" s="6" t="n">
        <v>-368080</v>
      </c>
      <c r="G41" s="6" t="n">
        <v>160313</v>
      </c>
    </row>
    <row r="42">
      <c r="A42" s="4" t="inlineStr">
        <is>
          <t>Beginning balance, shares at Aug. 31, 2020</t>
        </is>
      </c>
      <c r="B42" s="5" t="n">
        <v>19812685</v>
      </c>
      <c r="F42" s="5" t="n">
        <v>6147899</v>
      </c>
      <c r="G42" s="5" t="n">
        <v>13664786</v>
      </c>
    </row>
    <row r="43">
      <c r="A43" s="4" t="inlineStr">
        <is>
          <t>Foreign currency translation adjustment</t>
        </is>
      </c>
      <c r="G43" s="6" t="n">
        <v>3822</v>
      </c>
    </row>
    <row r="44">
      <c r="A44" s="4" t="inlineStr">
        <is>
          <t>Net income</t>
        </is>
      </c>
      <c r="G44" s="5" t="n">
        <v>40814</v>
      </c>
    </row>
    <row r="45">
      <c r="A45" s="4" t="inlineStr">
        <is>
          <t>Ending balance at Feb. 28, 2021</t>
        </is>
      </c>
      <c r="B45" s="6" t="n">
        <v>20</v>
      </c>
      <c r="C45" s="5" t="n">
        <v>158897</v>
      </c>
      <c r="D45" s="5" t="n">
        <v>421129</v>
      </c>
      <c r="E45" s="5" t="n">
        <v>-24386</v>
      </c>
      <c r="F45" s="6" t="n">
        <v>-368080</v>
      </c>
      <c r="G45" s="6" t="n">
        <v>187580</v>
      </c>
    </row>
    <row r="46">
      <c r="A46" s="4" t="inlineStr">
        <is>
          <t>Ending balance, shares at Feb. 28, 2021</t>
        </is>
      </c>
      <c r="B46" s="5" t="n">
        <v>19855666</v>
      </c>
      <c r="F46" s="5" t="n">
        <v>6147899</v>
      </c>
      <c r="G46" s="5" t="n">
        <v>13707767</v>
      </c>
    </row>
    <row r="47">
      <c r="A47" s="4" t="inlineStr">
        <is>
          <t>Beginning balance at Nov. 30, 2020</t>
        </is>
      </c>
      <c r="B47" s="6" t="n">
        <v>20</v>
      </c>
      <c r="C47" s="5" t="n">
        <v>157025</v>
      </c>
      <c r="D47" s="5" t="n">
        <v>413155</v>
      </c>
      <c r="E47" s="5" t="n">
        <v>-27620</v>
      </c>
      <c r="F47" s="6" t="n">
        <v>-368080</v>
      </c>
      <c r="G47" s="6" t="n">
        <v>174500</v>
      </c>
    </row>
    <row r="48">
      <c r="A48" s="4" t="inlineStr">
        <is>
          <t>Beginning balance, shares at Nov. 30, 2020</t>
        </is>
      </c>
      <c r="B48" s="5" t="n">
        <v>19836102</v>
      </c>
      <c r="F48" s="5" t="n">
        <v>6147899</v>
      </c>
    </row>
    <row r="49">
      <c r="A49" s="4" t="inlineStr">
        <is>
          <t>Issuance of common stock under share-based compensation plan, net of shares withheld for taxes</t>
        </is>
      </c>
      <c r="C49" s="5" t="n">
        <v>-5</v>
      </c>
      <c r="G49" s="5" t="n">
        <v>-5</v>
      </c>
    </row>
    <row r="50">
      <c r="A50" s="4" t="inlineStr">
        <is>
          <t>Issuance of common stock under share-based compensation plan, net of shares withheld for taxes, shares</t>
        </is>
      </c>
      <c r="B50" s="5" t="n">
        <v>19564</v>
      </c>
    </row>
    <row r="51">
      <c r="A51" s="4" t="inlineStr">
        <is>
          <t>Stock-based compensation</t>
        </is>
      </c>
      <c r="C51" s="5" t="n">
        <v>1877</v>
      </c>
      <c r="G51" s="5" t="n">
        <v>1877</v>
      </c>
    </row>
    <row r="52">
      <c r="A52" s="4" t="inlineStr">
        <is>
          <t>Cash dividends</t>
        </is>
      </c>
      <c r="D52" s="5" t="n">
        <v>-9217</v>
      </c>
      <c r="G52" s="5" t="n">
        <v>-9217</v>
      </c>
    </row>
    <row r="53">
      <c r="A53" s="4" t="inlineStr">
        <is>
          <t>Foreign currency translation adjustment</t>
        </is>
      </c>
      <c r="E53" s="5" t="n">
        <v>3234</v>
      </c>
      <c r="G53" s="5" t="n">
        <v>3234</v>
      </c>
    </row>
    <row r="54">
      <c r="A54" s="4" t="inlineStr">
        <is>
          <t>Net income</t>
        </is>
      </c>
      <c r="D54" s="5" t="n">
        <v>17191</v>
      </c>
      <c r="G54" s="5" t="n">
        <v>17191</v>
      </c>
    </row>
    <row r="55">
      <c r="A55" s="4" t="inlineStr">
        <is>
          <t>Ending balance at Feb. 28, 2021</t>
        </is>
      </c>
      <c r="B55" s="6" t="n">
        <v>20</v>
      </c>
      <c r="C55" s="6" t="n">
        <v>158897</v>
      </c>
      <c r="D55" s="6" t="n">
        <v>421129</v>
      </c>
      <c r="E55" s="6" t="n">
        <v>-24386</v>
      </c>
      <c r="F55" s="6" t="n">
        <v>-368080</v>
      </c>
      <c r="G55" s="6" t="n">
        <v>187580</v>
      </c>
    </row>
    <row r="56">
      <c r="A56" s="4" t="inlineStr">
        <is>
          <t>Ending balance, shares at Feb. 28, 2021</t>
        </is>
      </c>
      <c r="B56" s="5" t="n">
        <v>19855666</v>
      </c>
      <c r="F56" s="5" t="n">
        <v>6147899</v>
      </c>
      <c r="G56" s="5" t="n">
        <v>13707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Feb. 28, 2021</t>
        </is>
      </c>
      <c r="C2" s="2" t="inlineStr">
        <is>
          <t>Nov. 30, 2020</t>
        </is>
      </c>
      <c r="D2" s="2" t="inlineStr">
        <is>
          <t>Feb. 29, 2020</t>
        </is>
      </c>
      <c r="E2" s="2" t="inlineStr">
        <is>
          <t>Nov. 30, 2019</t>
        </is>
      </c>
    </row>
    <row r="3">
      <c r="A3" s="3" t="inlineStr">
        <is>
          <t>Condensed Consolidated Statements Of Shareholders' Equity [Abstract]</t>
        </is>
      </c>
    </row>
    <row r="4">
      <c r="A4" s="4" t="inlineStr">
        <is>
          <t>Cash dividends, per share</t>
        </is>
      </c>
      <c r="B4" s="8" t="n">
        <v>0.67</v>
      </c>
      <c r="C4" s="8" t="n">
        <v>0.67</v>
      </c>
      <c r="D4" s="8" t="n">
        <v>0.67</v>
      </c>
      <c r="E4" s="8" t="n">
        <v>0.6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8, 2021</t>
        </is>
      </c>
      <c r="C2" s="2" t="inlineStr">
        <is>
          <t>Feb. 29, 2020</t>
        </is>
      </c>
    </row>
    <row r="3">
      <c r="A3" s="3" t="inlineStr">
        <is>
          <t>Operating activities:</t>
        </is>
      </c>
    </row>
    <row r="4">
      <c r="A4" s="4" t="inlineStr">
        <is>
          <t>Net income</t>
        </is>
      </c>
      <c r="B4" s="6" t="n">
        <v>40814</v>
      </c>
      <c r="C4" s="6" t="n">
        <v>26521</v>
      </c>
    </row>
    <row r="5">
      <c r="A5" s="3" t="inlineStr">
        <is>
          <t>Adjustments to reconcile net income to net cash provided by operating activities:</t>
        </is>
      </c>
    </row>
    <row r="6">
      <c r="A6" s="4" t="inlineStr">
        <is>
          <t>Depreciation and amortization</t>
        </is>
      </c>
      <c r="B6" s="5" t="n">
        <v>3458</v>
      </c>
      <c r="C6" s="5" t="n">
        <v>4024</v>
      </c>
    </row>
    <row r="7">
      <c r="A7" s="4" t="inlineStr">
        <is>
          <t>Net gains on sales and disposals of property and equipment</t>
        </is>
      </c>
      <c r="B7" s="5" t="n">
        <v>-104</v>
      </c>
      <c r="C7" s="5" t="n">
        <v>-66</v>
      </c>
    </row>
    <row r="8">
      <c r="A8" s="4" t="inlineStr">
        <is>
          <t>Deferred income taxes</t>
        </is>
      </c>
      <c r="B8" s="5" t="n">
        <v>152</v>
      </c>
      <c r="C8" s="5" t="n">
        <v>-79</v>
      </c>
    </row>
    <row r="9">
      <c r="A9" s="4" t="inlineStr">
        <is>
          <t>Stock-based compensation</t>
        </is>
      </c>
      <c r="B9" s="5" t="n">
        <v>4542</v>
      </c>
      <c r="C9" s="5" t="n">
        <v>3889</v>
      </c>
    </row>
    <row r="10">
      <c r="A10" s="4" t="inlineStr">
        <is>
          <t>Unrealized foreign currency exchange losses (gains)</t>
        </is>
      </c>
      <c r="B10" s="5" t="n">
        <v>139</v>
      </c>
      <c r="C10" s="5" t="n">
        <v>-249</v>
      </c>
    </row>
    <row r="11">
      <c r="A11" s="4" t="inlineStr">
        <is>
          <t>Provision for bad debts</t>
        </is>
      </c>
      <c r="B11" s="5" t="n">
        <v>175</v>
      </c>
      <c r="C11" s="5" t="n">
        <v>61</v>
      </c>
    </row>
    <row r="12">
      <c r="A12" s="3" t="inlineStr">
        <is>
          <t>Changes in assets and liabilities:</t>
        </is>
      </c>
    </row>
    <row r="13">
      <c r="A13" s="4" t="inlineStr">
        <is>
          <t>Trade accounts receivable</t>
        </is>
      </c>
      <c r="B13" s="5" t="n">
        <v>-10111</v>
      </c>
      <c r="C13" s="5" t="n">
        <v>-1313</v>
      </c>
    </row>
    <row r="14">
      <c r="A14" s="4" t="inlineStr">
        <is>
          <t>Inventories</t>
        </is>
      </c>
      <c r="B14" s="5" t="n">
        <v>-2104</v>
      </c>
      <c r="C14" s="5" t="n">
        <v>-1648</v>
      </c>
    </row>
    <row r="15">
      <c r="A15" s="4" t="inlineStr">
        <is>
          <t>Other assets</t>
        </is>
      </c>
      <c r="B15" s="5" t="n">
        <v>-4386</v>
      </c>
      <c r="C15" s="5" t="n">
        <v>-1781</v>
      </c>
    </row>
    <row r="16">
      <c r="A16" s="4" t="inlineStr">
        <is>
          <t>Operating lease assets and liabilities, net</t>
        </is>
      </c>
      <c r="B16" s="5" t="n">
        <v>9</v>
      </c>
      <c r="C16" s="5" t="n">
        <v>211</v>
      </c>
    </row>
    <row r="17">
      <c r="A17" s="4" t="inlineStr">
        <is>
          <t>Accounts payable and accrued liabilities</t>
        </is>
      </c>
      <c r="B17" s="5" t="n">
        <v>7398</v>
      </c>
      <c r="C17" s="5" t="n">
        <v>1969</v>
      </c>
    </row>
    <row r="18">
      <c r="A18" s="4" t="inlineStr">
        <is>
          <t>Accrued payroll and related expenses</t>
        </is>
      </c>
      <c r="B18" s="5" t="n">
        <v>1584</v>
      </c>
      <c r="C18" s="5" t="n">
        <v>-7345</v>
      </c>
    </row>
    <row r="19">
      <c r="A19" s="4" t="inlineStr">
        <is>
          <t>Other long-term liabilities and income taxes payable</t>
        </is>
      </c>
      <c r="B19" s="5" t="n">
        <v>944</v>
      </c>
      <c r="C19" s="5" t="n">
        <v>-812</v>
      </c>
    </row>
    <row r="20">
      <c r="A20" s="4" t="inlineStr">
        <is>
          <t>Net cash provided by operating activities</t>
        </is>
      </c>
      <c r="B20" s="5" t="n">
        <v>42510</v>
      </c>
      <c r="C20" s="5" t="n">
        <v>23382</v>
      </c>
    </row>
    <row r="21">
      <c r="A21" s="3" t="inlineStr">
        <is>
          <t>Investing activities:</t>
        </is>
      </c>
    </row>
    <row r="22">
      <c r="A22" s="4" t="inlineStr">
        <is>
          <t>Purchases of property and equipment</t>
        </is>
      </c>
      <c r="B22" s="5" t="n">
        <v>-7605</v>
      </c>
      <c r="C22" s="5" t="n">
        <v>-10695</v>
      </c>
    </row>
    <row r="23">
      <c r="A23" s="4" t="inlineStr">
        <is>
          <t>Proceeds from sales of property and equipment</t>
        </is>
      </c>
      <c r="B23" s="5" t="n">
        <v>239</v>
      </c>
      <c r="C23" s="5" t="n">
        <v>212</v>
      </c>
    </row>
    <row r="24">
      <c r="A24" s="4" t="inlineStr">
        <is>
          <t>Net cash used in investing activities</t>
        </is>
      </c>
      <c r="B24" s="5" t="n">
        <v>-7366</v>
      </c>
      <c r="C24" s="5" t="n">
        <v>-10483</v>
      </c>
    </row>
    <row r="25">
      <c r="A25" s="3" t="inlineStr">
        <is>
          <t>Financing activities:</t>
        </is>
      </c>
    </row>
    <row r="26">
      <c r="A26" s="4" t="inlineStr">
        <is>
          <t>Treasury stock purchases</t>
        </is>
      </c>
      <c r="C26" s="5" t="n">
        <v>-9658</v>
      </c>
    </row>
    <row r="27">
      <c r="A27" s="4" t="inlineStr">
        <is>
          <t>Dividends paid</t>
        </is>
      </c>
      <c r="B27" s="5" t="n">
        <v>-18416</v>
      </c>
      <c r="C27" s="5" t="n">
        <v>-17642</v>
      </c>
    </row>
    <row r="28">
      <c r="A28" s="4" t="inlineStr">
        <is>
          <t>Proceeds from issuance of long-term senior notes</t>
        </is>
      </c>
      <c r="B28" s="5" t="n">
        <v>52000</v>
      </c>
    </row>
    <row r="29">
      <c r="A29" s="4" t="inlineStr">
        <is>
          <t>Repayments of long-term senior notes</t>
        </is>
      </c>
      <c r="B29" s="5" t="n">
        <v>-400</v>
      </c>
      <c r="C29" s="5" t="n">
        <v>-400</v>
      </c>
    </row>
    <row r="30">
      <c r="A30" s="4" t="inlineStr">
        <is>
          <t>Net (repayments) proceeds of revolving credit facility</t>
        </is>
      </c>
      <c r="B30" s="5" t="n">
        <v>-50000</v>
      </c>
      <c r="C30" s="5" t="n">
        <v>20524</v>
      </c>
    </row>
    <row r="31">
      <c r="A31" s="4" t="inlineStr">
        <is>
          <t>Shares withheld to cover taxes upon conversions of equity awards</t>
        </is>
      </c>
      <c r="B31" s="5" t="n">
        <v>-3495</v>
      </c>
      <c r="C31" s="5" t="n">
        <v>-2640</v>
      </c>
    </row>
    <row r="32">
      <c r="A32" s="4" t="inlineStr">
        <is>
          <t>Net cash used in financing activities</t>
        </is>
      </c>
      <c r="B32" s="5" t="n">
        <v>-20311</v>
      </c>
      <c r="C32" s="5" t="n">
        <v>-9816</v>
      </c>
    </row>
    <row r="33">
      <c r="A33" s="4" t="inlineStr">
        <is>
          <t>Effect of exchange rate changes on cash and cash equivalents</t>
        </is>
      </c>
      <c r="B33" s="5" t="n">
        <v>1086</v>
      </c>
      <c r="C33" s="5" t="n">
        <v>187</v>
      </c>
    </row>
    <row r="34">
      <c r="A34" s="4" t="inlineStr">
        <is>
          <t>Net increase in cash and cash equivalents</t>
        </is>
      </c>
      <c r="B34" s="5" t="n">
        <v>15919</v>
      </c>
      <c r="C34" s="5" t="n">
        <v>3270</v>
      </c>
    </row>
    <row r="35">
      <c r="A35" s="4" t="inlineStr">
        <is>
          <t>Cash and cash equivalents at beginning of period</t>
        </is>
      </c>
      <c r="B35" s="5" t="n">
        <v>56462</v>
      </c>
      <c r="C35" s="5" t="n">
        <v>27233</v>
      </c>
    </row>
    <row r="36">
      <c r="A36" s="4" t="inlineStr">
        <is>
          <t>Cash and cash equivalents at end of period</t>
        </is>
      </c>
      <c r="B36" s="5" t="n">
        <v>72381</v>
      </c>
      <c r="C36" s="5" t="n">
        <v>30503</v>
      </c>
    </row>
    <row r="37">
      <c r="A37" s="3" t="inlineStr">
        <is>
          <t>Supplemental disclosure of noncash investing activities:</t>
        </is>
      </c>
    </row>
    <row r="38">
      <c r="A38" s="4" t="inlineStr">
        <is>
          <t>Accrued capital expenditures</t>
        </is>
      </c>
      <c r="B38" s="6" t="n">
        <v>1638</v>
      </c>
      <c r="C38" s="6" t="n">
        <v>57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Feb. 28, 2021</t>
        </is>
      </c>
    </row>
    <row r="3">
      <c r="A3" s="3" t="inlineStr">
        <is>
          <t>The Company [Abstract]</t>
        </is>
      </c>
    </row>
    <row r="4">
      <c r="A4" s="4" t="inlineStr">
        <is>
          <t>The Company</t>
        </is>
      </c>
      <c r="B4" s="4" t="inlineStr">
        <is>
          <t>Note 1. The Company WD-40 Company (“the Company”), based in San Diego, California, is a global marketing organization dedicated to creating positive lasting memories by developing and selling products that solve problems in workshops, factories and homes around the world. The Company markets a wide range of maintenance products and homecare and cleaning products under the following well-known brands: WD-40®, 3-IN-ONE®, GT85®, X-14®, 2000 Flushes®, Carpet Fresh®, no vac®, Spot Shot®, 1001®, Lava® and Solvol®. Currently included in the WD-40 brand are the WD-40 Multi-Use Product and the WD-40 Specialist® and WD-40 BIKE® product lines . The Company’s product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warehouse club stores, hardware stores, automotive parts outlets, industrial distributors and suppliers, mass retail and home center stores, value retailers, grocery stores, online retailers, farm supply, sport retailers, and independent bike deal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6:25:44Z</dcterms:created>
  <dcterms:modified xmlns:dcterms="http://purl.org/dc/terms/" xmlns:xsi="http://www.w3.org/2001/XMLSchema-instance" xsi:type="dcterms:W3CDTF">2021-04-08T16:25:44Z</dcterms:modified>
</cp:coreProperties>
</file>